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GLOBAL REAL ESTATE INVESTMENT FUND INC</t>
        </is>
      </c>
    </row>
    <row r="7">
      <c r="A7" s="4" t="inlineStr">
        <is>
          <t>Entity Central Index Key</t>
        </is>
      </c>
      <c r="B7" s="4" t="inlineStr">
        <is>
          <t>00010183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GLOBAL REAL ESTATE INVESTMENT FUND INC</t>
        </is>
      </c>
    </row>
    <row r="7">
      <c r="A7" s="4" t="inlineStr">
        <is>
          <t>Entity Central Index Key</t>
        </is>
      </c>
      <c r="B7" s="4" t="inlineStr">
        <is>
          <t>00010183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2809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Global Real Estate Investmen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RE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AB Global Real Estate Investment Fund (the "Fund") for the period of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semi-annual shareholder report 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REAX-S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www.abfunds.com/link/AB/AREAX-S&amp;lt;/span&gt; 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Class A $100 1.92%</t>
        </is>
      </c>
    </row>
    <row r="21">
      <c r="A21" s="4" t="inlineStr">
        <is>
          <t>Expenses Paid, Amount</t>
        </is>
      </c>
      <c r="B21" s="5" t="n">
        <v>100</v>
      </c>
    </row>
    <row r="22">
      <c r="A22" s="4" t="inlineStr">
        <is>
          <t>Expense Ratio, Percent</t>
        </is>
      </c>
      <c r="B22" s="6" t="n">
        <v>0.0192</v>
      </c>
    </row>
    <row r="23">
      <c r="A23" s="4" t="inlineStr">
        <is>
          <t>Performance Past Does Not Indicate Future [Text]</t>
        </is>
      </c>
      <c r="B23" s="4" t="inlineStr">
        <is>
          <t xml:space="preserve">&amp;lt;p style="box-sizing: border-box; color: rgb(0, 0, 0); display: block; flex-wrap: nowrap; font-size: 12px; font-weight: 400; grid-area: auto; line-height: 18px; margin: 0px; overflow: visible; text-align: left; height: 18px; max-height: none; min-height: 0px;"&gt;&amp;lt;span style="font-weight: 700; box-sizing: border-box; color: rgb(0, 0, 0); display: inline; flex-wrap: nowrap; font-size: 12px; grid-area: auto; line-height: 18px; margin: 0px; overflow: visible; text-align: left; height: auto; max-height: none; min-height: 0px;"&gt;The Fund's past performance is not a good predictor of the Fund's future performance.&amp;lt;/span&gt; &amp;lt;/p&gt; </t>
        </is>
      </c>
    </row>
    <row r="24">
      <c r="A24" s="4" t="inlineStr">
        <is>
          <t>Line Graph [Table Text Block]</t>
        </is>
      </c>
      <c r="B24" s="4" t="inlineStr">
        <is>
          <t>Class A MSCI World Index FTSE EPRA/NAREIT Developed RE Index (net) FTSE NAREIT Equity REIT Index
05/14 $9,577 $10,000 $10,000 $10,000
11/14 $10,007 $10,225 $10,386 $10,916
11/15 $9,971 $10,151 $10,258 $11,141
11/16 $10,084 $10,471 $10,458 $11,635
11/17 $11,507 $12,948 $11,726 $12,689
11/18 $11,681 $12,965 $11,868 $12,949
11/19 $13,577 $14,849 $13,596 $14,880
11/20 $12,329 $17,005 $12,007 $13,020
11/21 $15,144 $20,709 $14,738 $17,498
11/22 $12,363 $18,460 $12,076 $15,033
11/23 $12,200 $20,857 $11,762 $14,568
05/24 $12,841 $23,963 $12,356 $15,447</t>
        </is>
      </c>
    </row>
    <row r="25">
      <c r="A25" s="4" t="inlineStr">
        <is>
          <t>Average Annual Return [Table Text Block]</t>
        </is>
      </c>
      <c r="B25" s="4" t="inlineStr">
        <is>
          <t>Class Name 6 Months 1 Year 5 Years 10 Years
Class A (without sales charge) 5.26% 7.44% 0.51% 2.98%
Class A (with sales charge) 0.75% 2.84% - 2.53%
MSCI World Index 14.89% 24.92% 12.76% 9.13%
FTSE EPRA/NAREIT Developed RE Index (net) 5.05% 7.31% -0.45% 2.14%
FTSE NAREIT Equity REIT Index 6.04% 8.78% 2.38% 4.44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 Visit https://www.abfunds.com/link/AB/AREAX-S</t>
        </is>
      </c>
    </row>
    <row r="27">
      <c r="A27" s="4" t="inlineStr">
        <is>
          <t>AssetsNet</t>
        </is>
      </c>
      <c r="B27" s="5" t="n">
        <v>51515255</v>
      </c>
    </row>
    <row r="28">
      <c r="A28" s="4" t="inlineStr">
        <is>
          <t>Holdings Count | Holding</t>
        </is>
      </c>
      <c r="B28" s="7" t="n">
        <v>99</v>
      </c>
    </row>
    <row r="29">
      <c r="A29" s="4" t="inlineStr">
        <is>
          <t>Advisory Fees Paid, Amount</t>
        </is>
      </c>
      <c r="B29" s="5" t="n">
        <v>156068</v>
      </c>
    </row>
    <row r="30">
      <c r="A30" s="4" t="inlineStr">
        <is>
          <t>InvestmentCompanyPortfolioTurnover</t>
        </is>
      </c>
      <c r="B30" s="8" t="n">
        <v>0.31</v>
      </c>
    </row>
    <row r="31">
      <c r="A31" s="4" t="inlineStr">
        <is>
          <t>Additional Fund Statistics [Text Block]</t>
        </is>
      </c>
      <c r="B31" s="4" t="inlineStr">
        <is>
          <t xml:space="preserve">Key Fund Statistics Net Assets $51,515,255 # of Portfolio Holdings 99 Portfolio Turnover Rate 31% Total Advisory Fees Paid $156,068 </t>
        </is>
      </c>
    </row>
    <row r="32">
      <c r="A32" s="4" t="inlineStr">
        <is>
          <t>Holdings [Text Block]</t>
        </is>
      </c>
      <c r="B32" s="4" t="inlineStr">
        <is>
          <t>Industry Breakdown
Value Value
Industrial REITs 18.7%
Retail REITs 14.2%
Multi-Family Residential REITs 9.9%
Data Center REITs 8.2%
Real Estate Operating Companies 7.0%
Health Care REITs 6.8%
Office REITs 6.5%
Diversified REITs 5.3%
Self-Storage REITs 5.1%
Diversified Real Estate Activities 4.8%
Hotel &amp; Resort REITs 3.1%
Other Specialized REITs 2.8%
Single-Family Residential REITs 2.7%
Other 4.6%
Short-Term Investments 1.1%
Other Assets less Liabilities (0.8)%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Percentage of Net Assets
Prologis, Inc. $3,632,580 7.0%
Equinix, Inc. $2,630,755 5.1%
Welltower, Inc. $2,242,382 4.3%
Simon Property Group, Inc. $1,783,642 3.5%
Digital Realty Trust, Inc. $1,611,820 3.1%
UDR, Inc. $1,445,933 2.8%
Independence Realty Trust, Inc. $1,335,332 2.6%
Mid-America Apartment Communities, Inc. $1,284,953 2.5%
Mitsui Fudosan Co., Ltd. $1,277,920 2.5%
Public Storage $1,243,188 2.4%
$18,488,505 35.8%</t>
        </is>
      </c>
    </row>
    <row r="34">
      <c r="A34" s="4" t="inlineStr">
        <is>
          <t>Material Fund Change [Text Block]</t>
        </is>
      </c>
      <c r="B34" s="4" t="inlineStr">
        <is>
          <t xml:space="preserve"> </t>
        </is>
      </c>
    </row>
    <row r="35">
      <c r="A35" s="4" t="inlineStr">
        <is>
          <t>C000028098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Global Real Estate Investment Fund</t>
        </is>
      </c>
    </row>
    <row r="38">
      <c r="A38" s="4" t="inlineStr">
        <is>
          <t>Class Name</t>
        </is>
      </c>
      <c r="B38" s="4" t="inlineStr">
        <is>
          <t>Class I</t>
        </is>
      </c>
    </row>
    <row r="39">
      <c r="A39" s="4" t="inlineStr">
        <is>
          <t>Trading Symbol</t>
        </is>
      </c>
      <c r="B39" s="4" t="inlineStr">
        <is>
          <t>AEEI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the AB Global Real Estate Investment Fund (the "Fund") for the period of December 1, 2023 to May 31, 2024.</t>
        </is>
      </c>
    </row>
    <row r="41">
      <c r="A41" s="4" t="inlineStr">
        <is>
          <t>Shareholder Report Annual or Semi-Annual</t>
        </is>
      </c>
      <c r="B41" s="4" t="inlineStr">
        <is>
          <t xml:space="preserve">semi-annual shareholder report 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AEEIX-S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www.abfunds.com/link/AB/AEEIX-S&amp;lt;/span&gt; 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(Based on a hypothetical $10,000 investment)
Class Name Cost of a $10,000 investment Costs paid as a percentage of a $10,000 investment
Class I $78 1.51%</t>
        </is>
      </c>
    </row>
    <row r="46">
      <c r="A46" s="4" t="inlineStr">
        <is>
          <t>Expenses Paid, Amount</t>
        </is>
      </c>
      <c r="B46" s="5" t="n">
        <v>78</v>
      </c>
    </row>
    <row r="47">
      <c r="A47" s="4" t="inlineStr">
        <is>
          <t>Expense Ratio, Percent</t>
        </is>
      </c>
      <c r="B47" s="6" t="n">
        <v>0.0151</v>
      </c>
    </row>
    <row r="48">
      <c r="A48" s="4" t="inlineStr">
        <is>
          <t>Performance Past Does Not Indicate Future [Text]</t>
        </is>
      </c>
      <c r="B48" s="4" t="inlineStr">
        <is>
          <t xml:space="preserve">&amp;lt;p style="box-sizing: border-box; color: rgb(0, 0, 0); display: block; flex-wrap: nowrap; font-size: 12px; font-weight: 400; grid-area: auto; line-height: 18px; margin: 0px; overflow: visible; text-align: left; height: 18px; max-height: none; min-height: 0px;"&gt;&amp;lt;span style="font-weight: 700; box-sizing: border-box; color: rgb(0, 0, 0); display: inline; flex-wrap: nowrap; font-size: 12px; grid-area: auto; line-height: 18px; margin: 0px; overflow: visible; text-align: left; height: auto; max-height: none; min-height: 0px;"&gt;The Fund's past performance is not a good predictor of the Fund's future performance.&amp;lt;/span&gt; &amp;lt;/p&gt; </t>
        </is>
      </c>
    </row>
    <row r="49">
      <c r="A49" s="4" t="inlineStr">
        <is>
          <t>Line Graph [Table Text Block]</t>
        </is>
      </c>
      <c r="B49" s="4" t="inlineStr">
        <is>
          <t>Class I MSCI World Index FTSE EPRA/NAREIT Developed RE Index (net) FTSE NAREIT Equity REIT Index
05/14 $10,000 $10,000 $10,000 $10,000
11/14 $10,465 $10,225 $10,386 $10,916
11/15 $10,469 $10,151 $10,258 $11,141
11/16 $10,624 $10,471 $10,458 $11,635
11/17 $12,159 $12,948 $11,726 $12,689
11/18 $12,385 $12,965 $11,868 $12,949
11/19 $14,445 $14,849 $13,596 $14,880
11/20 $13,169 $17,005 $12,007 $13,020
11/21 $16,233 $20,709 $14,738 $17,498
11/22 $13,305 $18,460 $12,076 $15,033
11/23 $13,181 $20,857 $11,762 $14,568
05/24 $13,901 $23,963 $12,356 $15,447</t>
        </is>
      </c>
    </row>
    <row r="50">
      <c r="A50" s="4" t="inlineStr">
        <is>
          <t>Average Annual Return [Table Text Block]</t>
        </is>
      </c>
      <c r="B50" s="4" t="inlineStr">
        <is>
          <t>Class Name 6 Months 1 Year 5 Years 10 Years
Class I (without sales charge) 5.47% 7.92% 0.89% 3.35%
Class I (with sales charge) 5.47% 7.92% 0.89% 3.35%
MSCI World Index 14.89% 24.92% 12.76% 9.13%
FTSE EPRA/NAREIT Developed RE Index (net) 5.05% 7.31% -0.45% 2.14%
FTSE NAREIT Equity REIT Index 6.04% 8.78% 2.38% 4.44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 Visit https://www.abfunds.com/link/AB/AEEIX-S</t>
        </is>
      </c>
    </row>
    <row r="52">
      <c r="A52" s="4" t="inlineStr">
        <is>
          <t>AssetsNet</t>
        </is>
      </c>
      <c r="B52" s="5" t="n">
        <v>51515255</v>
      </c>
    </row>
    <row r="53">
      <c r="A53" s="4" t="inlineStr">
        <is>
          <t>Holdings Count | Holding</t>
        </is>
      </c>
      <c r="B53" s="7" t="n">
        <v>99</v>
      </c>
    </row>
    <row r="54">
      <c r="A54" s="4" t="inlineStr">
        <is>
          <t>Advisory Fees Paid, Amount</t>
        </is>
      </c>
      <c r="B54" s="5" t="n">
        <v>156068</v>
      </c>
    </row>
    <row r="55">
      <c r="A55" s="4" t="inlineStr">
        <is>
          <t>InvestmentCompanyPortfolioTurnover</t>
        </is>
      </c>
      <c r="B55" s="8" t="n">
        <v>0.31</v>
      </c>
    </row>
    <row r="56">
      <c r="A56" s="4" t="inlineStr">
        <is>
          <t>Additional Fund Statistics [Text Block]</t>
        </is>
      </c>
      <c r="B56" s="4" t="inlineStr">
        <is>
          <t xml:space="preserve">Key Fund Statistics Net Assets $51,515,255 # of Portfolio Holdings 99 Portfolio Turnover Rate 31% Total Advisory Fees Paid $156,068 </t>
        </is>
      </c>
    </row>
    <row r="57">
      <c r="A57" s="4" t="inlineStr">
        <is>
          <t>Holdings [Text Block]</t>
        </is>
      </c>
      <c r="B57" s="4" t="inlineStr">
        <is>
          <t>Industry Breakdown
Value Value
Industrial REITs 18.7%
Retail REITs 14.2%
Multi-Family Residential REITs 9.9%
Data Center REITs 8.2%
Real Estate Operating Companies 7.0%
Health Care REITs 6.8%
Office REITs 6.5%
Diversified REITs 5.3%
Self-Storage REITs 5.1%
Diversified Real Estate Activities 4.8%
Hotel &amp; Resort REITs 3.1%
Other Specialized REITs 2.8%
Single-Family Residential REITs 2.7%
Other 4.6%
Short-Term Investments 1.1%
Other Assets less Liabilities (0.8)%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Percentage of Net Assets
Prologis, Inc. $3,632,580 7.0%
Equinix, Inc. $2,630,755 5.1%
Welltower, Inc. $2,242,382 4.3%
Simon Property Group, Inc. $1,783,642 3.5%
Digital Realty Trust, Inc. $1,611,820 3.1%
UDR, Inc. $1,445,933 2.8%
Independence Realty Trust, Inc. $1,335,332 2.6%
Mid-America Apartment Communities, Inc. $1,284,953 2.5%
Mitsui Fudosan Co., Ltd. $1,277,920 2.5%
Public Storage $1,243,188 2.4%
$18,488,505 35.8%</t>
        </is>
      </c>
    </row>
    <row r="59">
      <c r="A59" s="4" t="inlineStr">
        <is>
          <t>Material Fund Change [Text Block]</t>
        </is>
      </c>
      <c r="B59" s="4" t="inlineStr">
        <is>
          <t xml:space="preserve"> </t>
        </is>
      </c>
    </row>
    <row r="60">
      <c r="A60" s="4" t="inlineStr">
        <is>
          <t>C000028097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Global Real Estate Investment Fund</t>
        </is>
      </c>
    </row>
    <row r="63">
      <c r="A63" s="4" t="inlineStr">
        <is>
          <t>Class Name</t>
        </is>
      </c>
      <c r="B63" s="4" t="inlineStr">
        <is>
          <t>Class K</t>
        </is>
      </c>
    </row>
    <row r="64">
      <c r="A64" s="4" t="inlineStr">
        <is>
          <t>Trading Symbol</t>
        </is>
      </c>
      <c r="B64" s="4" t="inlineStr">
        <is>
          <t>ARRK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 contains important information about the AB Global Real Estate Investment Fund (the "Fund") for the period of December 1, 2023 to May 31, 2024.</t>
        </is>
      </c>
    </row>
    <row r="66">
      <c r="A66" s="4" t="inlineStr">
        <is>
          <t>Shareholder Report Annual or Semi-Annual</t>
        </is>
      </c>
      <c r="B66" s="4" t="inlineStr">
        <is>
          <t xml:space="preserve">semi-annual shareholder report 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ARRKX-S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www.abfunds.com/link/AB/ARRKX-S&amp;lt;/span&gt; 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 Cost of a $10,000 investment Costs paid as a percentage of a $10,000 investment
Class K $99 1.90%</t>
        </is>
      </c>
    </row>
    <row r="71">
      <c r="A71" s="4" t="inlineStr">
        <is>
          <t>Expenses Paid, Amount</t>
        </is>
      </c>
      <c r="B71" s="5" t="n">
        <v>99</v>
      </c>
    </row>
    <row r="72">
      <c r="A72" s="4" t="inlineStr">
        <is>
          <t>Expense Ratio, Percent</t>
        </is>
      </c>
      <c r="B72" s="6" t="n">
        <v>0.019</v>
      </c>
    </row>
    <row r="73">
      <c r="A73" s="4" t="inlineStr">
        <is>
          <t>Performance Past Does Not Indicate Future [Text]</t>
        </is>
      </c>
      <c r="B73" s="4" t="inlineStr">
        <is>
          <t xml:space="preserve">&amp;lt;p style="box-sizing: border-box; color: rgb(0, 0, 0); display: block; flex-wrap: nowrap; font-size: 12px; font-weight: 400; grid-area: auto; line-height: 18px; margin: 0px; overflow: visible; text-align: left; height: 18px; max-height: none; min-height: 0px;"&gt;&amp;lt;span style="font-weight: 700; box-sizing: border-box; color: rgb(0, 0, 0); display: inline; flex-wrap: nowrap; font-size: 12px; grid-area: auto; line-height: 18px; margin: 0px; overflow: visible; text-align: left; height: auto; max-height: none; min-height: 0px;"&gt;The Fund's past performance is not a good predictor of the Fund's future performance.&amp;lt;/span&gt; &amp;lt;/p&gt; </t>
        </is>
      </c>
    </row>
    <row r="74">
      <c r="A74" s="4" t="inlineStr">
        <is>
          <t>Line Graph [Table Text Block]</t>
        </is>
      </c>
      <c r="B74" s="4" t="inlineStr">
        <is>
          <t>Class K MSCI World Index FTSE EPRA/NAREIT Developed RE Index (net) FTSE NAREIT Equity REIT Index
05/14 $10,000 $10,000 $10,000 $10,000
11/14 $10,445 $10,225 $10,386 $10,916
11/15 $10,411 $10,151 $10,258 $11,141
11/16 $10,529 $10,471 $10,458 $11,635
11/17 $12,015 $12,948 $11,726 $12,689
11/18 $12,195 $12,965 $11,868 $12,949
11/19 $14,162 $14,849 $13,596 $14,880
11/20 $12,864 $17,005 $12,007 $13,020
11/21 $15,804 $20,709 $14,738 $17,498
11/22 $12,897 $18,460 $12,076 $15,033
11/23 $12,718 $20,857 $11,762 $14,568
05/24 $13,400 $23,963 $12,356 $15,447</t>
        </is>
      </c>
    </row>
    <row r="75">
      <c r="A75" s="4" t="inlineStr">
        <is>
          <t>Average Annual Return [Table Text Block]</t>
        </is>
      </c>
      <c r="B75" s="4" t="inlineStr">
        <is>
          <t>Class Name 6 Months 1 Year 5 Years 10 Years
Class K (without sales charge) 5.36% 7.52% 0.51% 2.97%
Class K (with sales charge) 5.36% 7.52% 0.51% 2.97%
MSCI World Index 14.89% 24.92% 12.76% 9.13%
FTSE EPRA/NAREIT Developed RE Index (net) 5.05% 7.31% -0.45% 2.14%
FTSE NAREIT Equity REIT Index 6.04% 8.78% 2.38% 4.44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 Visit https://www.abfunds.com/link/AB/ARRKX-S</t>
        </is>
      </c>
    </row>
    <row r="77">
      <c r="A77" s="4" t="inlineStr">
        <is>
          <t>AssetsNet</t>
        </is>
      </c>
      <c r="B77" s="5" t="n">
        <v>51515255</v>
      </c>
    </row>
    <row r="78">
      <c r="A78" s="4" t="inlineStr">
        <is>
          <t>Holdings Count | Holding</t>
        </is>
      </c>
      <c r="B78" s="7" t="n">
        <v>99</v>
      </c>
    </row>
    <row r="79">
      <c r="A79" s="4" t="inlineStr">
        <is>
          <t>Advisory Fees Paid, Amount</t>
        </is>
      </c>
      <c r="B79" s="5" t="n">
        <v>156068</v>
      </c>
    </row>
    <row r="80">
      <c r="A80" s="4" t="inlineStr">
        <is>
          <t>InvestmentCompanyPortfolioTurnover</t>
        </is>
      </c>
      <c r="B80" s="8" t="n">
        <v>0.31</v>
      </c>
    </row>
    <row r="81">
      <c r="A81" s="4" t="inlineStr">
        <is>
          <t>Additional Fund Statistics [Text Block]</t>
        </is>
      </c>
      <c r="B81" s="4" t="inlineStr">
        <is>
          <t xml:space="preserve">Key Fund Statistics Net Assets $51,515,255 # of Portfolio Holdings 99 Portfolio Turnover Rate 31% Total Advisory Fees Paid $156,068 </t>
        </is>
      </c>
    </row>
    <row r="82">
      <c r="A82" s="4" t="inlineStr">
        <is>
          <t>Holdings [Text Block]</t>
        </is>
      </c>
      <c r="B82" s="4" t="inlineStr">
        <is>
          <t>Industry Breakdown
Value Value
Industrial REITs 18.7%
Retail REITs 14.2%
Multi-Family Residential REITs 9.9%
Data Center REITs 8.2%
Real Estate Operating Companies 7.0%
Health Care REITs 6.8%
Office REITs 6.5%
Diversified REITs 5.3%
Self-Storage REITs 5.1%
Diversified Real Estate Activities 4.8%
Hotel &amp; Resort REITs 3.1%
Other Specialized REITs 2.8%
Single-Family Residential REITs 2.7%
Other 4.6%
Short-Term Investments 1.1%
Other Assets less Liabilities (0.8)%</t>
        </is>
      </c>
    </row>
    <row r="83">
      <c r="A83" s="4" t="inlineStr">
        <is>
          <t>Largest Holdings [Text Block]</t>
        </is>
      </c>
      <c r="B83" s="4" t="inlineStr">
        <is>
          <t>10 Top Holdings
Company U.S. $ Value Percentage of Net Assets
Prologis, Inc. $3,632,580 7.0%
Equinix, Inc. $2,630,755 5.1%
Welltower, Inc. $2,242,382 4.3%
Simon Property Group, Inc. $1,783,642 3.5%
Digital Realty Trust, Inc. $1,611,820 3.1%
UDR, Inc. $1,445,933 2.8%
Independence Realty Trust, Inc. $1,335,332 2.6%
Mid-America Apartment Communities, Inc. $1,284,953 2.5%
Mitsui Fudosan Co., Ltd. $1,277,920 2.5%
Public Storage $1,243,188 2.4%
$18,488,505 35.8%</t>
        </is>
      </c>
    </row>
    <row r="84">
      <c r="A84" s="4" t="inlineStr">
        <is>
          <t>Material Fund Change [Text Block]</t>
        </is>
      </c>
      <c r="B84" s="4" t="inlineStr">
        <is>
          <t xml:space="preserve"> </t>
        </is>
      </c>
    </row>
    <row r="85">
      <c r="A85" s="4" t="inlineStr">
        <is>
          <t>C000028095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Global Real Estate Investment Fund</t>
        </is>
      </c>
    </row>
    <row r="88">
      <c r="A88" s="4" t="inlineStr">
        <is>
          <t>Class Name</t>
        </is>
      </c>
      <c r="B88" s="4" t="inlineStr">
        <is>
          <t>Advisor Class</t>
        </is>
      </c>
    </row>
    <row r="89">
      <c r="A89" s="4" t="inlineStr">
        <is>
          <t>Trading Symbol</t>
        </is>
      </c>
      <c r="B89" s="4" t="inlineStr">
        <is>
          <t>ARSY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the AB Global Real Estate Investment Fund (the "Fund") for the period of December 1, 2023 to May 31, 2024.</t>
        </is>
      </c>
    </row>
    <row r="91">
      <c r="A91" s="4" t="inlineStr">
        <is>
          <t>Shareholder Report Annual or Semi-Annual</t>
        </is>
      </c>
      <c r="B91" s="4" t="inlineStr">
        <is>
          <t xml:space="preserve">semi-annual shareholder report 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ARSYX-S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www.abfunds.com/link/AB/ARSYX-S&amp;lt;/span&gt; 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Class Name Cost of a $10,000 investment Costs paid as a percentage of a $10,000 investment
Advisor Class $87 1.67%</t>
        </is>
      </c>
    </row>
    <row r="96">
      <c r="A96" s="4" t="inlineStr">
        <is>
          <t>Expenses Paid, Amount</t>
        </is>
      </c>
      <c r="B96" s="5" t="n">
        <v>87</v>
      </c>
    </row>
    <row r="97">
      <c r="A97" s="4" t="inlineStr">
        <is>
          <t>Expense Ratio, Percent</t>
        </is>
      </c>
      <c r="B97" s="6" t="n">
        <v>0.0167</v>
      </c>
    </row>
    <row r="98">
      <c r="A98" s="4" t="inlineStr">
        <is>
          <t>Performance Past Does Not Indicate Future [Text]</t>
        </is>
      </c>
      <c r="B98" s="4" t="inlineStr">
        <is>
          <t xml:space="preserve">&amp;lt;p style="box-sizing: border-box; color: rgb(0, 0, 0); display: block; flex-wrap: nowrap; font-size: 12px; font-weight: 400; grid-area: auto; line-height: 18px; margin: 0px; overflow: visible; text-align: left; height: 18px; max-height: none; min-height: 0px;"&gt;&amp;lt;span style="font-weight: 700; box-sizing: border-box; color: rgb(0, 0, 0); display: inline; flex-wrap: nowrap; font-size: 12px; grid-area: auto; line-height: 18px; margin: 0px; overflow: visible; text-align: left; height: auto; max-height: none; min-height: 0px;"&gt;The Fund's past performance is not a good predictor of the Fund's future performance.&amp;lt;/span&gt; &amp;lt;/p&gt; </t>
        </is>
      </c>
    </row>
    <row r="99">
      <c r="A99" s="4" t="inlineStr">
        <is>
          <t>Line Graph [Table Text Block]</t>
        </is>
      </c>
      <c r="B99" s="4" t="inlineStr">
        <is>
          <t>Advisor Class MSCI World Index FTSE EPRA/NAREIT Developed RE Index (net) FTSE NAREIT Equity REIT Index
05/14 $10,000 $10,000 $10,000 $10,000
11/14 $10,459 $10,225 $10,386 $10,916
11/15 $10,452 $10,151 $10,258 $11,141
11/16 $10,600 $10,471 $10,458 $11,635
11/17 $12,122 $12,948 $11,726 $12,689
11/18 $12,339 $12,965 $11,868 $12,949
11/19 $14,370 $14,849 $13,596 $14,880
11/20 $13,086 $17,005 $12,007 $13,020
11/21 $16,112 $20,709 $14,738 $17,498
11/22 $13,191 $18,460 $12,076 $15,033
11/23 $13,049 $20,857 $11,762 $14,568
05/24 $13,751 $23,963 $12,356 $15,447</t>
        </is>
      </c>
    </row>
    <row r="100">
      <c r="A100" s="4" t="inlineStr">
        <is>
          <t>Average Annual Return [Table Text Block]</t>
        </is>
      </c>
      <c r="B100" s="4" t="inlineStr">
        <is>
          <t>Class Name 6 Months 1 Year 5 Years 10 Years
Advisor Class (without sales charge) 5.38% 7.72% 0.77% 3.24%
Advisor Class (with sales charge) 5.38% 7.72% 0.77% 3.24%
MSCI World Index 14.89% 24.92% 12.76% 9.13%
FTSE EPRA/NAREIT Developed RE Index (net) 5.05% 7.31% -0.45% 2.14%
FTSE NAREIT Equity REIT Index 6.04% 8.78% 2.38% 4.44%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redemption of Fund shares. Visit https://www.abfunds.com/link/AB/ARSYX-S</t>
        </is>
      </c>
    </row>
    <row r="102">
      <c r="A102" s="4" t="inlineStr">
        <is>
          <t>AssetsNet</t>
        </is>
      </c>
      <c r="B102" s="5" t="n">
        <v>51515255</v>
      </c>
    </row>
    <row r="103">
      <c r="A103" s="4" t="inlineStr">
        <is>
          <t>Holdings Count | Holding</t>
        </is>
      </c>
      <c r="B103" s="7" t="n">
        <v>99</v>
      </c>
    </row>
    <row r="104">
      <c r="A104" s="4" t="inlineStr">
        <is>
          <t>Advisory Fees Paid, Amount</t>
        </is>
      </c>
      <c r="B104" s="5" t="n">
        <v>156068</v>
      </c>
    </row>
    <row r="105">
      <c r="A105" s="4" t="inlineStr">
        <is>
          <t>InvestmentCompanyPortfolioTurnover</t>
        </is>
      </c>
      <c r="B105" s="8" t="n">
        <v>0.31</v>
      </c>
    </row>
    <row r="106">
      <c r="A106" s="4" t="inlineStr">
        <is>
          <t>Additional Fund Statistics [Text Block]</t>
        </is>
      </c>
      <c r="B106" s="4" t="inlineStr">
        <is>
          <t xml:space="preserve">Key Fund Statistics Net Assets $51,515,255 # of Portfolio Holdings 99 Portfolio Turnover Rate 31% Total Advisory Fees Paid $156,068 </t>
        </is>
      </c>
    </row>
    <row r="107">
      <c r="A107" s="4" t="inlineStr">
        <is>
          <t>Holdings [Text Block]</t>
        </is>
      </c>
      <c r="B107" s="4" t="inlineStr">
        <is>
          <t>Industry Breakdown
Value Value
Industrial REITs 18.7%
Retail REITs 14.2%
Multi-Family Residential REITs 9.9%
Data Center REITs 8.2%
Real Estate Operating Companies 7.0%
Health Care REITs 6.8%
Office REITs 6.5%
Diversified REITs 5.3%
Self-Storage REITs 5.1%
Diversified Real Estate Activities 4.8%
Hotel &amp; Resort REITs 3.1%
Other Specialized REITs 2.8%
Single-Family Residential REITs 2.7%
Other 4.6%
Short-Term Investments 1.1%
Other Assets less Liabilities (0.8)%</t>
        </is>
      </c>
    </row>
    <row r="108">
      <c r="A108" s="4" t="inlineStr">
        <is>
          <t>Largest Holdings [Text Block]</t>
        </is>
      </c>
      <c r="B108" s="4" t="inlineStr">
        <is>
          <t>10 Top Holdings
Company U.S. $ Value Percentage of Net Assets
Prologis, Inc. $3,632,580 7.0%
Equinix, Inc. $2,630,755 5.1%
Welltower, Inc. $2,242,382 4.3%
Simon Property Group, Inc. $1,783,642 3.5%
Digital Realty Trust, Inc. $1,611,820 3.1%
UDR, Inc. $1,445,933 2.8%
Independence Realty Trust, Inc. $1,335,332 2.6%
Mid-America Apartment Communities, Inc. $1,284,953 2.5%
Mitsui Fudosan Co., Ltd. $1,277,920 2.5%
Public Storage $1,243,188 2.4%
$18,488,505 35.8%</t>
        </is>
      </c>
    </row>
    <row r="109">
      <c r="A109" s="4" t="inlineStr">
        <is>
          <t>Material Fund Change [Text Block]</t>
        </is>
      </c>
      <c r="B109" s="4" t="inlineStr">
        <is>
          <t xml:space="preserve"> </t>
        </is>
      </c>
    </row>
    <row r="110">
      <c r="A110" s="4" t="inlineStr">
        <is>
          <t>C000028094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Global Real Estate Investment Fund</t>
        </is>
      </c>
    </row>
    <row r="113">
      <c r="A113" s="4" t="inlineStr">
        <is>
          <t>Class Name</t>
        </is>
      </c>
      <c r="B113" s="4" t="inlineStr">
        <is>
          <t>Class C</t>
        </is>
      </c>
    </row>
    <row r="114">
      <c r="A114" s="4" t="inlineStr">
        <is>
          <t>Trading Symbol</t>
        </is>
      </c>
      <c r="B114" s="4" t="inlineStr">
        <is>
          <t>AREC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 important information about the AB Global Real Estate Investment Fund (the "Fund") for the period of December 1, 2023 to May 31, 2024.</t>
        </is>
      </c>
    </row>
    <row r="116">
      <c r="A116" s="4" t="inlineStr">
        <is>
          <t>Shareholder Report Annual or Semi-Annual</t>
        </is>
      </c>
      <c r="B116" s="4" t="inlineStr">
        <is>
          <t xml:space="preserve">semi-annual shareholder report 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AB/ARECX-S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</row>
    <row r="119">
      <c r="A119" s="4" t="inlineStr">
        <is>
          <t>Additional Information Website</t>
        </is>
      </c>
      <c r="B119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www.abfunds.com/link/AB/ARECX-S&amp;lt;/span&gt; 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 of a $10,000 investment Costs paid as a percentage of a $10,000 investment
Class C $139 2.68%</t>
        </is>
      </c>
    </row>
    <row r="121">
      <c r="A121" s="4" t="inlineStr">
        <is>
          <t>Expenses Paid, Amount</t>
        </is>
      </c>
      <c r="B121" s="5" t="n">
        <v>139</v>
      </c>
    </row>
    <row r="122">
      <c r="A122" s="4" t="inlineStr">
        <is>
          <t>Expense Ratio, Percent</t>
        </is>
      </c>
      <c r="B122" s="6" t="n">
        <v>0.0268</v>
      </c>
    </row>
    <row r="123">
      <c r="A123" s="4" t="inlineStr">
        <is>
          <t>Performance Past Does Not Indicate Future [Text]</t>
        </is>
      </c>
      <c r="B123" s="4" t="inlineStr">
        <is>
          <t xml:space="preserve">&amp;lt;p style="box-sizing: border-box; color: rgb(0, 0, 0); display: block; flex-wrap: nowrap; font-size: 12px; font-weight: 400; grid-area: auto; line-height: 18px; margin: 0px; overflow: visible; text-align: left; height: 18px; max-height: none; min-height: 0px;"&gt;&amp;lt;span style="font-weight: 700; box-sizing: border-box; color: rgb(0, 0, 0); display: inline; flex-wrap: nowrap; font-size: 12px; grid-area: auto; line-height: 18px; margin: 0px; overflow: visible; text-align: left; height: auto; max-height: none; min-height: 0px;"&gt;The Fund's past performance is not a good predictor of the Fund's future performance.&amp;lt;/span&gt; &amp;lt;/p&gt; </t>
        </is>
      </c>
    </row>
    <row r="124">
      <c r="A124" s="4" t="inlineStr">
        <is>
          <t>Line Graph [Table Text Block]</t>
        </is>
      </c>
      <c r="B124" s="4" t="inlineStr">
        <is>
          <t>Class C MSCI World Index FTSE EPRA/NAREIT Developed RE Index (net) FTSE NAREIT Equity REIT Index
05/14 $10,000 $10,000 $10,000 $10,000
11/14 $10,412 $10,225 $10,386 $10,916
11/15 $10,303 $10,151 $10,258 $11,141
11/16 $10,342 $10,471 $10,458 $11,635
11/17 $11,709 $12,948 $11,726 $12,689
11/18 $11,794 $12,965 $11,868 $12,949
11/19 $13,605 $14,849 $13,596 $14,880
11/20 $12,263 $17,005 $12,007 $13,020
11/21 $14,951 $20,709 $14,738 $17,498
11/22 $12,114 $18,460 $12,076 $15,033
11/23 $11,862 $20,857 $11,762 $14,568
05/24 $12,442 $23,963 $12,356 $15,447</t>
        </is>
      </c>
    </row>
    <row r="125">
      <c r="A125" s="4" t="inlineStr">
        <is>
          <t>Average Annual Return [Table Text Block]</t>
        </is>
      </c>
      <c r="B125" s="4" t="inlineStr">
        <is>
          <t>Class Name 6 Months 1 Year 5 Years 10 Years
Class C (without sales charge) 4.89% 6.70% - 2.21%
Class C (with sales charge) 3.89% 5.70% - 2.21%
MSCI World Index 14.89% 24.92% 12.76% 9.13%
FTSE EPRA/NAREIT Developed RE Index (net) 5.05% 7.31% -0.45% 2.14%
FTSE NAREIT Equity REIT Index 6.04% 8.78% 2.38% 4.44%</t>
        </is>
      </c>
    </row>
    <row r="126">
      <c r="A126" s="4" t="inlineStr">
        <is>
          <t>No Deduction of Taxes [Text Block]</t>
        </is>
      </c>
      <c r="B126" s="4" t="inlineStr">
        <is>
          <t>The graph and table do not reflect the deduction of taxes that a shareholder would pay on Fund distributions or redemption of Fund shares. Visit https://www.abfunds.com/link/AB/ARECX-S</t>
        </is>
      </c>
    </row>
    <row r="127">
      <c r="A127" s="4" t="inlineStr">
        <is>
          <t>AssetsNet</t>
        </is>
      </c>
      <c r="B127" s="5" t="n">
        <v>51515255</v>
      </c>
    </row>
    <row r="128">
      <c r="A128" s="4" t="inlineStr">
        <is>
          <t>Holdings Count | Holding</t>
        </is>
      </c>
      <c r="B128" s="7" t="n">
        <v>99</v>
      </c>
    </row>
    <row r="129">
      <c r="A129" s="4" t="inlineStr">
        <is>
          <t>Advisory Fees Paid, Amount</t>
        </is>
      </c>
      <c r="B129" s="5" t="n">
        <v>156068</v>
      </c>
    </row>
    <row r="130">
      <c r="A130" s="4" t="inlineStr">
        <is>
          <t>InvestmentCompanyPortfolioTurnover</t>
        </is>
      </c>
      <c r="B130" s="8" t="n">
        <v>0.31</v>
      </c>
    </row>
    <row r="131">
      <c r="A131" s="4" t="inlineStr">
        <is>
          <t>Additional Fund Statistics [Text Block]</t>
        </is>
      </c>
      <c r="B131" s="4" t="inlineStr">
        <is>
          <t xml:space="preserve">Key Fund Statistics Net Assets $51,515,255 # of Portfolio Holdings 99 Portfolio Turnover Rate 31% Total Advisory Fees Paid $156,068 </t>
        </is>
      </c>
    </row>
    <row r="132">
      <c r="A132" s="4" t="inlineStr">
        <is>
          <t>Holdings [Text Block]</t>
        </is>
      </c>
      <c r="B132" s="4" t="inlineStr">
        <is>
          <t>Industry Breakdown
Value Value
Industrial REITs 18.7%
Retail REITs 14.2%
Multi-Family Residential REITs 9.9%
Data Center REITs 8.2%
Real Estate Operating Companies 7.0%
Health Care REITs 6.8%
Office REITs 6.5%
Diversified REITs 5.3%
Self-Storage REITs 5.1%
Diversified Real Estate Activities 4.8%
Hotel &amp; Resort REITs 3.1%
Other Specialized REITs 2.8%
Single-Family Residential REITs 2.7%
Other 4.6%
Short-Term Investments 1.1%
Other Assets less Liabilities (0.8)%</t>
        </is>
      </c>
    </row>
    <row r="133">
      <c r="A133" s="4" t="inlineStr">
        <is>
          <t>Largest Holdings [Text Block]</t>
        </is>
      </c>
      <c r="B133" s="4" t="inlineStr">
        <is>
          <t>10 Top Holdings
Company U.S. $ Value Percentage of Net Assets
Prologis, Inc. $3,632,580 7.0%
Equinix, Inc. $2,630,755 5.1%
Welltower, Inc. $2,242,382 4.3%
Simon Property Group, Inc. $1,783,642 3.5%
Digital Realty Trust, Inc. $1,611,820 3.1%
UDR, Inc. $1,445,933 2.8%
Independence Realty Trust, Inc. $1,335,332 2.6%
Mid-America Apartment Communities, Inc. $1,284,953 2.5%
Mitsui Fudosan Co., Ltd. $1,277,920 2.5%
Public Storage $1,243,188 2.4%
$18,488,505 35.8%</t>
        </is>
      </c>
    </row>
    <row r="134">
      <c r="A134" s="4" t="inlineStr">
        <is>
          <t>Material Fund Change [Text Block]</t>
        </is>
      </c>
      <c r="B134" s="4" t="inlineStr">
        <is>
          <t xml:space="preserve"> </t>
        </is>
      </c>
    </row>
    <row r="135">
      <c r="A135" s="4" t="inlineStr">
        <is>
          <t>C000028096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AB Global Real Estate Investment Fund</t>
        </is>
      </c>
    </row>
    <row r="138">
      <c r="A138" s="4" t="inlineStr">
        <is>
          <t>Class Name</t>
        </is>
      </c>
      <c r="B138" s="4" t="inlineStr">
        <is>
          <t>Class R</t>
        </is>
      </c>
    </row>
    <row r="139">
      <c r="A139" s="4" t="inlineStr">
        <is>
          <t>Trading Symbol</t>
        </is>
      </c>
      <c r="B139" s="4" t="inlineStr">
        <is>
          <t>ARRR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 contains important information about the AB Global Real Estate Investment Fund (the "Fund") for the period of December 1, 2023 to May 31, 2024.</t>
        </is>
      </c>
    </row>
    <row r="141">
      <c r="A141" s="4" t="inlineStr">
        <is>
          <t>Shareholder Report Annual or Semi-Annual</t>
        </is>
      </c>
      <c r="B141" s="4" t="inlineStr">
        <is>
          <t xml:space="preserve">semi-annual shareholder report 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www.abfunds.com/link/AB/ARRRX-S</t>
        </is>
      </c>
    </row>
    <row r="143">
      <c r="A143" s="4" t="inlineStr">
        <is>
          <t>Additional Information Phone Number</t>
        </is>
      </c>
      <c r="B143" s="4" t="inlineStr">
        <is>
          <t>(800) 227 4618</t>
        </is>
      </c>
    </row>
    <row r="144">
      <c r="A144" s="4" t="inlineStr">
        <is>
          <t>Additional Information Website</t>
        </is>
      </c>
      <c r="B144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 height: auto; max-height: none; min-height: 0px;"&gt;https://www.abfunds.com/link/AB/ARRRX-S&amp;lt;/span&gt; </t>
        </is>
      </c>
    </row>
    <row r="145">
      <c r="A145" s="4" t="inlineStr">
        <is>
          <t>Expenses [Text Block]</t>
        </is>
      </c>
      <c r="B145" s="4" t="inlineStr">
        <is>
          <t>What were the Fund costs for the last six months? (Based on a hypothetical $10,000 investment)
Class Name Cost of a $10,000 investment Costs paid as a percentage of a $10,000 investment
Class R $115 2.22%</t>
        </is>
      </c>
    </row>
    <row r="146">
      <c r="A146" s="4" t="inlineStr">
        <is>
          <t>Expenses Paid, Amount</t>
        </is>
      </c>
      <c r="B146" s="5" t="n">
        <v>115</v>
      </c>
    </row>
    <row r="147">
      <c r="A147" s="4" t="inlineStr">
        <is>
          <t>Expense Ratio, Percent</t>
        </is>
      </c>
      <c r="B147" s="6" t="n">
        <v>0.0222</v>
      </c>
    </row>
    <row r="148">
      <c r="A148" s="4" t="inlineStr">
        <is>
          <t>Performance Past Does Not Indicate Future [Text]</t>
        </is>
      </c>
      <c r="B148" s="4" t="inlineStr">
        <is>
          <t xml:space="preserve">&amp;lt;p style="box-sizing: border-box; color: rgb(0, 0, 0); display: block; flex-wrap: nowrap; font-size: 12px; font-weight: 400; grid-area: auto; line-height: 18px; margin: 0px; overflow: visible; text-align: left; height: 18px; max-height: none; min-height: 0px;"&gt;&amp;lt;span style="font-weight: 700; box-sizing: border-box; color: rgb(0, 0, 0); display: inline; flex-wrap: nowrap; font-size: 12px; grid-area: auto; line-height: 18px; margin: 0px; overflow: visible; text-align: left; height: auto; max-height: none; min-height: 0px;"&gt;The Fund's past performance is not a good predictor of the Fund's future performance.&amp;lt;/span&gt; &amp;lt;/p&gt; </t>
        </is>
      </c>
    </row>
    <row r="149">
      <c r="A149" s="4" t="inlineStr">
        <is>
          <t>Line Graph [Table Text Block]</t>
        </is>
      </c>
      <c r="B149" s="4" t="inlineStr">
        <is>
          <t>Class R MSCI World Index FTSE EPRA/NAREIT Developed RE Index (net) FTSE NAREIT Equity REIT Index
05/14 $10,000 $10,000 $10,000 $10,000
11/14 $10,433 $10,225 $10,386 $10,916
11/15 $10,370 $10,151 $10,258 $11,141
11/16 $10,449 $10,471 $10,458 $11,635
11/17 $11,890 $12,948 $11,726 $12,689
11/18 $12,032 $12,965 $11,868 $12,949
11/19 $13,941 $14,849 $13,596 $14,880
11/20 $12,620 $17,005 $12,007 $13,020
11/21 $15,452 $20,709 $14,738 $17,498
11/22 $12,567 $18,460 $12,076 $15,033
11/23 $12,365 $20,857 $11,762 $14,568
05/24 $12,998 $23,963 $12,356 $15,447</t>
        </is>
      </c>
    </row>
    <row r="150">
      <c r="A150" s="4" t="inlineStr">
        <is>
          <t>Average Annual Return [Table Text Block]</t>
        </is>
      </c>
      <c r="B150" s="4" t="inlineStr">
        <is>
          <t>Class Name 6 Months 1 Year 5 Years 10 Years
Class R (without sales charge) 5.12% 7.14% 0.19% 2.66%
Class R (with sales charge) 5.12% 7.14% 0.19% 2.66%
MSCI World Index 14.89% 24.92% 12.76% 9.13%
FTSE EPRA/NAREIT Developed RE Index (net) 5.05% 7.31% -0.45% 2.14%
FTSE NAREIT Equity REIT Index 6.04% 8.78% 2.38% 4.44%</t>
        </is>
      </c>
    </row>
    <row r="151">
      <c r="A151" s="4" t="inlineStr">
        <is>
          <t>No Deduction of Taxes [Text Block]</t>
        </is>
      </c>
      <c r="B151" s="4" t="inlineStr">
        <is>
          <t>The graph and table do not reflect the deduction of taxes that a shareholder would pay on Fund distributions or redemption of Fund shares. Visit https://www.abfunds.com/link/AB/ARRRX-S</t>
        </is>
      </c>
    </row>
    <row r="152">
      <c r="A152" s="4" t="inlineStr">
        <is>
          <t>AssetsNet</t>
        </is>
      </c>
      <c r="B152" s="5" t="n">
        <v>51515255</v>
      </c>
    </row>
    <row r="153">
      <c r="A153" s="4" t="inlineStr">
        <is>
          <t>Holdings Count | Holding</t>
        </is>
      </c>
      <c r="B153" s="7" t="n">
        <v>99</v>
      </c>
    </row>
    <row r="154">
      <c r="A154" s="4" t="inlineStr">
        <is>
          <t>Advisory Fees Paid, Amount</t>
        </is>
      </c>
      <c r="B154" s="5" t="n">
        <v>156068</v>
      </c>
    </row>
    <row r="155">
      <c r="A155" s="4" t="inlineStr">
        <is>
          <t>InvestmentCompanyPortfolioTurnover</t>
        </is>
      </c>
      <c r="B155" s="8" t="n">
        <v>0.31</v>
      </c>
    </row>
    <row r="156">
      <c r="A156" s="4" t="inlineStr">
        <is>
          <t>Additional Fund Statistics [Text Block]</t>
        </is>
      </c>
      <c r="B156" s="4" t="inlineStr">
        <is>
          <t xml:space="preserve">Key Fund Statistics Net Assets $51,515,255 # of Portfolio Holdings 99 Portfolio Turnover Rate 31% Total Advisory Fees Paid $156,068 </t>
        </is>
      </c>
    </row>
    <row r="157">
      <c r="A157" s="4" t="inlineStr">
        <is>
          <t>Holdings [Text Block]</t>
        </is>
      </c>
      <c r="B157" s="4" t="inlineStr">
        <is>
          <t>Industry Breakdown
Value Value
Industrial REITs 18.7%
Retail REITs 14.2%
Multi-Family Residential REITs 9.9%
Data Center REITs 8.2%
Real Estate Operating Companies 7.0%
Health Care REITs 6.8%
Office REITs 6.5%
Diversified REITs 5.3%
Self-Storage REITs 5.1%
Diversified Real Estate Activities 4.8%
Hotel &amp; Resort REITs 3.1%
Other Specialized REITs 2.8%
Single-Family Residential REITs 2.7%
Other 4.6%
Short-Term Investments 1.1%
Other Assets less Liabilities (0.8)%</t>
        </is>
      </c>
    </row>
    <row r="158">
      <c r="A158" s="4" t="inlineStr">
        <is>
          <t>Largest Holdings [Text Block]</t>
        </is>
      </c>
      <c r="B158" s="4" t="inlineStr">
        <is>
          <t>10 Top Holdings
Company U.S. $ Value Percentage of Net Assets
Prologis, Inc. $3,632,580 7.0%
Equinix, Inc. $2,630,755 5.1%
Welltower, Inc. $2,242,382 4.3%
Simon Property Group, Inc. $1,783,642 3.5%
Digital Realty Trust, Inc. $1,611,820 3.1%
UDR, Inc. $1,445,933 2.8%
Independence Realty Trust, Inc. $1,335,332 2.6%
Mid-America Apartment Communities, Inc. $1,284,953 2.5%
Mitsui Fudosan Co., Ltd. $1,277,920 2.5%
Public Storage $1,243,188 2.4%
$18,488,505 35.8%</t>
        </is>
      </c>
    </row>
    <row r="159">
      <c r="A159" s="4" t="inlineStr">
        <is>
          <t>Material Fund Change [Text Block]</t>
        </is>
      </c>
      <c r="B159" s="4" t="inlineStr">
        <is>
          <t xml:space="preserve">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P48"/>
  <sheetViews>
    <sheetView workbookViewId="0">
      <selection activeCell="A1" sqref="A1"/>
    </sheetView>
  </sheetViews>
  <sheetFormatPr baseColWidth="8" defaultRowHeight="15"/>
  <cols>
    <col width="51" customWidth="1" min="1" max="1"/>
    <col width="15" customWidth="1" min="2" max="2"/>
    <col width="16" customWidth="1" min="3" max="3"/>
    <col width="16" customWidth="1" min="4" max="4"/>
    <col width="17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3" customWidth="1" min="16" max="16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Nov. 30, 2023</t>
        </is>
      </c>
      <c r="G2" s="2" t="inlineStr">
        <is>
          <t>Nov. 30, 2022</t>
        </is>
      </c>
      <c r="H2" s="2" t="inlineStr">
        <is>
          <t>Nov. 30, 2021</t>
        </is>
      </c>
      <c r="I2" s="2" t="inlineStr">
        <is>
          <t>Nov. 30, 2020</t>
        </is>
      </c>
      <c r="J2" s="2" t="inlineStr">
        <is>
          <t>Nov. 30, 2019</t>
        </is>
      </c>
      <c r="K2" s="2" t="inlineStr">
        <is>
          <t>Nov. 30, 2018</t>
        </is>
      </c>
      <c r="L2" s="2" t="inlineStr">
        <is>
          <t>Nov. 30, 2017</t>
        </is>
      </c>
      <c r="M2" s="2" t="inlineStr">
        <is>
          <t>Nov. 30, 2016</t>
        </is>
      </c>
      <c r="N2" s="2" t="inlineStr">
        <is>
          <t>Nov. 30, 2015</t>
        </is>
      </c>
      <c r="O2" s="2" t="inlineStr">
        <is>
          <t>Nov. 30, 2014</t>
        </is>
      </c>
      <c r="P2" s="2" t="inlineStr">
        <is>
          <t>May 31, 2014</t>
        </is>
      </c>
    </row>
    <row r="3">
      <c r="A3" s="4" t="inlineStr">
        <is>
          <t>C00002809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</row>
    <row r="5">
      <c r="A5" s="4" t="inlineStr">
        <is>
          <t>Account Value</t>
        </is>
      </c>
      <c r="B5" s="5" t="n">
        <v>12841</v>
      </c>
      <c r="C5" s="5" t="n">
        <v>12841</v>
      </c>
      <c r="D5" s="5" t="n">
        <v>12841</v>
      </c>
      <c r="E5" s="5" t="n">
        <v>12841</v>
      </c>
      <c r="F5" s="5" t="n">
        <v>12200</v>
      </c>
      <c r="G5" s="5" t="n">
        <v>12363</v>
      </c>
      <c r="H5" s="5" t="n">
        <v>15144</v>
      </c>
      <c r="I5" s="5" t="n">
        <v>12329</v>
      </c>
      <c r="J5" s="5" t="n">
        <v>13577</v>
      </c>
      <c r="K5" s="5" t="n">
        <v>11681</v>
      </c>
      <c r="L5" s="5" t="n">
        <v>11507</v>
      </c>
      <c r="M5" s="5" t="n">
        <v>10084</v>
      </c>
      <c r="N5" s="5" t="n">
        <v>9971</v>
      </c>
      <c r="O5" s="5" t="n">
        <v>10007</v>
      </c>
      <c r="P5" s="5" t="n">
        <v>9577</v>
      </c>
    </row>
    <row r="6">
      <c r="A6" s="4" t="inlineStr">
        <is>
          <t>Average Annual Return, Percent</t>
        </is>
      </c>
      <c r="B6" s="6" t="n">
        <v>0.0075</v>
      </c>
      <c r="C6" s="6" t="n">
        <v>0.0284</v>
      </c>
      <c r="D6" s="4" t="inlineStr">
        <is>
          <t>(0.37%)</t>
        </is>
      </c>
      <c r="E6" s="6" t="n">
        <v>0.0253</v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</row>
    <row r="7">
      <c r="A7" s="4" t="inlineStr">
        <is>
          <t>C000028092 | Without Sales Load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526</v>
      </c>
      <c r="C9" s="6" t="n">
        <v>0.07439999999999999</v>
      </c>
      <c r="D9" s="6" t="n">
        <v>0.0051</v>
      </c>
      <c r="E9" s="6" t="n">
        <v>0.0298</v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</row>
    <row r="10">
      <c r="A10" s="4" t="inlineStr">
        <is>
          <t>C000028098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</row>
    <row r="12">
      <c r="A12" s="4" t="inlineStr">
        <is>
          <t>Account Value</t>
        </is>
      </c>
      <c r="B12" s="5" t="n">
        <v>13901</v>
      </c>
      <c r="C12" s="5" t="n">
        <v>13901</v>
      </c>
      <c r="D12" s="5" t="n">
        <v>13901</v>
      </c>
      <c r="E12" s="5" t="n">
        <v>13901</v>
      </c>
      <c r="F12" s="7" t="n">
        <v>13181</v>
      </c>
      <c r="G12" s="7" t="n">
        <v>13305</v>
      </c>
      <c r="H12" s="7" t="n">
        <v>16233</v>
      </c>
      <c r="I12" s="7" t="n">
        <v>13169</v>
      </c>
      <c r="J12" s="7" t="n">
        <v>14445</v>
      </c>
      <c r="K12" s="7" t="n">
        <v>12385</v>
      </c>
      <c r="L12" s="7" t="n">
        <v>12159</v>
      </c>
      <c r="M12" s="7" t="n">
        <v>10624</v>
      </c>
      <c r="N12" s="7" t="n">
        <v>10469</v>
      </c>
      <c r="O12" s="7" t="n">
        <v>10465</v>
      </c>
      <c r="P12" s="7" t="n">
        <v>10000</v>
      </c>
    </row>
    <row r="13">
      <c r="A13" s="4" t="inlineStr">
        <is>
          <t>Average Annual Return, Percent</t>
        </is>
      </c>
      <c r="B13" s="6" t="n">
        <v>0.0547</v>
      </c>
      <c r="C13" s="6" t="n">
        <v>0.07920000000000001</v>
      </c>
      <c r="D13" s="6" t="n">
        <v>0.0089</v>
      </c>
      <c r="E13" s="6" t="n">
        <v>0.0335</v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</row>
    <row r="14">
      <c r="A14" s="4" t="inlineStr">
        <is>
          <t>C000028098 | Without Sales Load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547</v>
      </c>
      <c r="C16" s="6" t="n">
        <v>0.07920000000000001</v>
      </c>
      <c r="D16" s="6" t="n">
        <v>0.0089</v>
      </c>
      <c r="E16" s="6" t="n">
        <v>0.0335</v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</row>
    <row r="17">
      <c r="A17" s="4" t="inlineStr">
        <is>
          <t>C000028097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13400</v>
      </c>
      <c r="C19" s="5" t="n">
        <v>13400</v>
      </c>
      <c r="D19" s="5" t="n">
        <v>13400</v>
      </c>
      <c r="E19" s="5" t="n">
        <v>13400</v>
      </c>
      <c r="F19" s="7" t="n">
        <v>12718</v>
      </c>
      <c r="G19" s="7" t="n">
        <v>12897</v>
      </c>
      <c r="H19" s="7" t="n">
        <v>15804</v>
      </c>
      <c r="I19" s="7" t="n">
        <v>12864</v>
      </c>
      <c r="J19" s="7" t="n">
        <v>14162</v>
      </c>
      <c r="K19" s="7" t="n">
        <v>12195</v>
      </c>
      <c r="L19" s="7" t="n">
        <v>12015</v>
      </c>
      <c r="M19" s="7" t="n">
        <v>10529</v>
      </c>
      <c r="N19" s="7" t="n">
        <v>10411</v>
      </c>
      <c r="O19" s="7" t="n">
        <v>10445</v>
      </c>
      <c r="P19" s="7" t="n">
        <v>10000</v>
      </c>
    </row>
    <row r="20">
      <c r="A20" s="4" t="inlineStr">
        <is>
          <t>Average Annual Return, Percent</t>
        </is>
      </c>
      <c r="B20" s="6" t="n">
        <v>0.0536</v>
      </c>
      <c r="C20" s="6" t="n">
        <v>0.0752</v>
      </c>
      <c r="D20" s="6" t="n">
        <v>0.0051</v>
      </c>
      <c r="E20" s="6" t="n">
        <v>0.0297</v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</row>
    <row r="21">
      <c r="A21" s="4" t="inlineStr">
        <is>
          <t>C000028097 | Without Sales Load [Member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536</v>
      </c>
      <c r="C23" s="6" t="n">
        <v>0.0752</v>
      </c>
      <c r="D23" s="6" t="n">
        <v>0.0051</v>
      </c>
      <c r="E23" s="6" t="n">
        <v>0.0297</v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</row>
    <row r="24">
      <c r="A24" s="4" t="inlineStr">
        <is>
          <t>C000028095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3751</v>
      </c>
      <c r="C26" s="5" t="n">
        <v>13751</v>
      </c>
      <c r="D26" s="5" t="n">
        <v>13751</v>
      </c>
      <c r="E26" s="5" t="n">
        <v>13751</v>
      </c>
      <c r="F26" s="7" t="n">
        <v>13049</v>
      </c>
      <c r="G26" s="7" t="n">
        <v>13191</v>
      </c>
      <c r="H26" s="7" t="n">
        <v>16112</v>
      </c>
      <c r="I26" s="7" t="n">
        <v>13086</v>
      </c>
      <c r="J26" s="7" t="n">
        <v>14370</v>
      </c>
      <c r="K26" s="7" t="n">
        <v>12339</v>
      </c>
      <c r="L26" s="7" t="n">
        <v>12122</v>
      </c>
      <c r="M26" s="7" t="n">
        <v>10600</v>
      </c>
      <c r="N26" s="7" t="n">
        <v>10452</v>
      </c>
      <c r="O26" s="7" t="n">
        <v>10459</v>
      </c>
      <c r="P26" s="7" t="n">
        <v>10000</v>
      </c>
    </row>
    <row r="27">
      <c r="A27" s="4" t="inlineStr">
        <is>
          <t>Average Annual Return, Percent</t>
        </is>
      </c>
      <c r="B27" s="6" t="n">
        <v>0.0538</v>
      </c>
      <c r="C27" s="6" t="n">
        <v>0.0772</v>
      </c>
      <c r="D27" s="6" t="n">
        <v>0.0077</v>
      </c>
      <c r="E27" s="6" t="n">
        <v>0.0324</v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</row>
    <row r="28">
      <c r="A28" s="4" t="inlineStr">
        <is>
          <t>C000028095 | Without Sales Load [Member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538</v>
      </c>
      <c r="C30" s="6" t="n">
        <v>0.0772</v>
      </c>
      <c r="D30" s="6" t="n">
        <v>0.0077</v>
      </c>
      <c r="E30" s="6" t="n">
        <v>0.0324</v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</row>
    <row r="31">
      <c r="A31" s="4" t="inlineStr">
        <is>
          <t>C00002809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</row>
    <row r="33">
      <c r="A33" s="4" t="inlineStr">
        <is>
          <t>Account Value</t>
        </is>
      </c>
      <c r="B33" s="5" t="n">
        <v>12442</v>
      </c>
      <c r="C33" s="5" t="n">
        <v>12442</v>
      </c>
      <c r="D33" s="5" t="n">
        <v>12442</v>
      </c>
      <c r="E33" s="5" t="n">
        <v>12442</v>
      </c>
      <c r="F33" s="7" t="n">
        <v>11862</v>
      </c>
      <c r="G33" s="7" t="n">
        <v>12114</v>
      </c>
      <c r="H33" s="7" t="n">
        <v>14951</v>
      </c>
      <c r="I33" s="7" t="n">
        <v>12263</v>
      </c>
      <c r="J33" s="7" t="n">
        <v>13605</v>
      </c>
      <c r="K33" s="7" t="n">
        <v>11794</v>
      </c>
      <c r="L33" s="7" t="n">
        <v>11709</v>
      </c>
      <c r="M33" s="7" t="n">
        <v>10342</v>
      </c>
      <c r="N33" s="7" t="n">
        <v>10303</v>
      </c>
      <c r="O33" s="7" t="n">
        <v>10412</v>
      </c>
      <c r="P33" s="7" t="n">
        <v>10000</v>
      </c>
    </row>
    <row r="34">
      <c r="A34" s="4" t="inlineStr">
        <is>
          <t>Average Annual Return, Percent</t>
        </is>
      </c>
      <c r="B34" s="6" t="n">
        <v>0.0389</v>
      </c>
      <c r="C34" s="6" t="n">
        <v>0.057</v>
      </c>
      <c r="D34" s="4" t="inlineStr">
        <is>
          <t>(0.24%)</t>
        </is>
      </c>
      <c r="E34" s="6" t="n">
        <v>0.0221</v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</row>
    <row r="35">
      <c r="A35" s="4" t="inlineStr">
        <is>
          <t>C000028094 | Without Sales Load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0489</v>
      </c>
      <c r="C37" s="6" t="n">
        <v>0.067</v>
      </c>
      <c r="D37" s="4" t="inlineStr">
        <is>
          <t>(0.24%)</t>
        </is>
      </c>
      <c r="E37" s="6" t="n">
        <v>0.0221</v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</row>
    <row r="38">
      <c r="A38" s="4" t="inlineStr">
        <is>
          <t>C000028096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</row>
    <row r="40">
      <c r="A40" s="4" t="inlineStr">
        <is>
          <t>Account Value</t>
        </is>
      </c>
      <c r="B40" s="5" t="n">
        <v>12998</v>
      </c>
      <c r="C40" s="5" t="n">
        <v>12998</v>
      </c>
      <c r="D40" s="5" t="n">
        <v>12998</v>
      </c>
      <c r="E40" s="5" t="n">
        <v>12998</v>
      </c>
      <c r="F40" s="7" t="n">
        <v>12365</v>
      </c>
      <c r="G40" s="7" t="n">
        <v>12567</v>
      </c>
      <c r="H40" s="7" t="n">
        <v>15452</v>
      </c>
      <c r="I40" s="7" t="n">
        <v>12620</v>
      </c>
      <c r="J40" s="7" t="n">
        <v>13941</v>
      </c>
      <c r="K40" s="7" t="n">
        <v>12032</v>
      </c>
      <c r="L40" s="7" t="n">
        <v>11890</v>
      </c>
      <c r="M40" s="7" t="n">
        <v>10449</v>
      </c>
      <c r="N40" s="7" t="n">
        <v>10370</v>
      </c>
      <c r="O40" s="7" t="n">
        <v>10433</v>
      </c>
      <c r="P40" s="7" t="n">
        <v>10000</v>
      </c>
    </row>
    <row r="41">
      <c r="A41" s="4" t="inlineStr">
        <is>
          <t>Average Annual Return, Percent</t>
        </is>
      </c>
      <c r="B41" s="6" t="n">
        <v>0.0512</v>
      </c>
      <c r="C41" s="6" t="n">
        <v>0.07140000000000001</v>
      </c>
      <c r="D41" s="6" t="n">
        <v>0.0019</v>
      </c>
      <c r="E41" s="6" t="n">
        <v>0.0266</v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</row>
    <row r="42">
      <c r="A42" s="4" t="inlineStr">
        <is>
          <t>C000028096 | Without Sales Load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512</v>
      </c>
      <c r="C44" s="6" t="n">
        <v>0.07140000000000001</v>
      </c>
      <c r="D44" s="6" t="n">
        <v>0.0019</v>
      </c>
      <c r="E44" s="6" t="n">
        <v>0.0266</v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</row>
    <row r="45">
      <c r="A45" s="4" t="inlineStr">
        <is>
          <t>MSCI Worl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</row>
    <row r="47">
      <c r="A47" s="4" t="inlineStr">
        <is>
          <t>Account Value</t>
        </is>
      </c>
      <c r="B47" s="5" t="n">
        <v>23963</v>
      </c>
      <c r="C47" s="5" t="n">
        <v>23963</v>
      </c>
      <c r="D47" s="5" t="n">
        <v>23963</v>
      </c>
      <c r="E47" s="5" t="n">
        <v>23963</v>
      </c>
      <c r="F47" s="5" t="n">
        <v>20857</v>
      </c>
      <c r="G47" s="5" t="n">
        <v>18460</v>
      </c>
      <c r="H47" s="5" t="n">
        <v>20709</v>
      </c>
      <c r="I47" s="5" t="n">
        <v>17005</v>
      </c>
      <c r="J47" s="5" t="n">
        <v>14849</v>
      </c>
      <c r="K47" s="5" t="n">
        <v>12965</v>
      </c>
      <c r="L47" s="5" t="n">
        <v>12948</v>
      </c>
      <c r="M47" s="5" t="n">
        <v>10471</v>
      </c>
      <c r="N47" s="5" t="n">
        <v>10151</v>
      </c>
      <c r="O47" s="5" t="n">
        <v>10225</v>
      </c>
      <c r="P47" s="5" t="n">
        <v>10000</v>
      </c>
    </row>
    <row r="48">
      <c r="A48" s="4" t="inlineStr">
        <is>
          <t>Average Annual Return, Percent</t>
        </is>
      </c>
      <c r="B48" s="6" t="n">
        <v>0.1489</v>
      </c>
      <c r="C48" s="6" t="n">
        <v>0.2492</v>
      </c>
      <c r="D48" s="6" t="n">
        <v>0.1276</v>
      </c>
      <c r="E48" s="6" t="n">
        <v>0.09130000000000001</v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57"/>
  <sheetViews>
    <sheetView workbookViewId="0">
      <selection activeCell="A1" sqref="A1"/>
    </sheetView>
  </sheetViews>
  <sheetFormatPr baseColWidth="8" defaultRowHeight="15"/>
  <cols>
    <col width="61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28092 | 34501302Prologis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000000000000001</v>
      </c>
    </row>
    <row r="5">
      <c r="A5" s="4" t="inlineStr">
        <is>
          <t>C000028092 | 34501274Equinix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1</v>
      </c>
    </row>
    <row r="8">
      <c r="A8" s="4" t="inlineStr">
        <is>
          <t>C000028092 | 34501318Welltower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3</v>
      </c>
    </row>
    <row r="11">
      <c r="A11" s="4" t="inlineStr">
        <is>
          <t>C000028092 | 34501308Simon Property Group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C000028092 | 34501272Digital Realty Trust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C000028092 | 34501313UDR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C000028092 | 34501280Independence Realty Trust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028092 | 34501294Mid-America Apartment Communities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000028092 | 34501329Mitsui Fudosan Co.,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000028092 | 34501303Public Storag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28092 | Other Assets and Liabilities Industry Weight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80%)</t>
        </is>
      </c>
    </row>
    <row r="35">
      <c r="A35" s="4" t="inlineStr">
        <is>
          <t>C000028092 | Other Assets and Liabilities Country Weighti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0.80%)</t>
        </is>
      </c>
    </row>
    <row r="38">
      <c r="A38" s="4" t="inlineStr">
        <is>
          <t>C000028092 | Short-Term Investments Industry Weighting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</row>
    <row r="41">
      <c r="A41" s="4" t="inlineStr">
        <is>
          <t>C000028092 | US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6</v>
      </c>
    </row>
    <row r="44">
      <c r="A44" s="4" t="inlineStr">
        <is>
          <t>C000028092 | Short-Term Investments Country Weighting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1</v>
      </c>
    </row>
    <row r="47">
      <c r="A47" s="4" t="inlineStr">
        <is>
          <t>C000028092 | Industrial REI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87</v>
      </c>
    </row>
    <row r="50">
      <c r="A50" s="4" t="inlineStr">
        <is>
          <t>C000028092 | Retail REI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2</v>
      </c>
    </row>
    <row r="53">
      <c r="A53" s="4" t="inlineStr">
        <is>
          <t>C000028092 | Multi-Family Residential REI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9</v>
      </c>
    </row>
    <row r="56">
      <c r="A56" s="4" t="inlineStr">
        <is>
          <t>C000028092 | Data Center REI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2</v>
      </c>
    </row>
    <row r="59">
      <c r="A59" s="4" t="inlineStr">
        <is>
          <t>C000028092 | Real Estate Operating Compan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7000000000000001</v>
      </c>
    </row>
    <row r="62">
      <c r="A62" s="4" t="inlineStr">
        <is>
          <t>C000028092 | Health Care REI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8</v>
      </c>
    </row>
    <row r="65">
      <c r="A65" s="4" t="inlineStr">
        <is>
          <t>C000028092 | Office REI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5</v>
      </c>
    </row>
    <row r="68">
      <c r="A68" s="4" t="inlineStr">
        <is>
          <t>C000028092 | Diversified REI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3</v>
      </c>
    </row>
    <row r="71">
      <c r="A71" s="4" t="inlineStr">
        <is>
          <t>C000028092 | Self-Storage REI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1</v>
      </c>
    </row>
    <row r="74">
      <c r="A74" s="4" t="inlineStr">
        <is>
          <t>C000028092 | Diversified Real Estate Activ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8</v>
      </c>
    </row>
    <row r="77">
      <c r="A77" s="4" t="inlineStr">
        <is>
          <t>C000028092 | Hotel &amp; Resort REI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1</v>
      </c>
    </row>
    <row r="80">
      <c r="A80" s="4" t="inlineStr">
        <is>
          <t>C000028092 | Other Specialized REI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8</v>
      </c>
    </row>
    <row r="83">
      <c r="A83" s="4" t="inlineStr">
        <is>
          <t>C000028092 | Single-Family Residential REIT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028092 | Oth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6</v>
      </c>
    </row>
    <row r="89">
      <c r="A89" s="4" t="inlineStr">
        <is>
          <t>C000028092 | United Stat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619</v>
      </c>
    </row>
    <row r="92">
      <c r="A92" s="4" t="inlineStr">
        <is>
          <t>C000028092 | Japa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96</v>
      </c>
    </row>
    <row r="95">
      <c r="A95" s="4" t="inlineStr">
        <is>
          <t>C000028092 | Australi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9</v>
      </c>
    </row>
    <row r="98">
      <c r="A98" s="4" t="inlineStr">
        <is>
          <t>C000028092 | United Kingdom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4</v>
      </c>
    </row>
    <row r="101">
      <c r="A101" s="4" t="inlineStr">
        <is>
          <t>C000028092 | Singapo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1</v>
      </c>
    </row>
    <row r="104">
      <c r="A104" s="4" t="inlineStr">
        <is>
          <t>C000028092 | Hong Kong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9</v>
      </c>
    </row>
    <row r="107">
      <c r="A107" s="4" t="inlineStr">
        <is>
          <t>C000028092 | Franc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5</v>
      </c>
    </row>
    <row r="110">
      <c r="A110" s="4" t="inlineStr">
        <is>
          <t>C000028092 | German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3</v>
      </c>
    </row>
    <row r="113">
      <c r="A113" s="4" t="inlineStr">
        <is>
          <t>C000028092 | Canad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2</v>
      </c>
    </row>
    <row r="116">
      <c r="A116" s="4" t="inlineStr">
        <is>
          <t>C000028092 | Swede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8</v>
      </c>
    </row>
    <row r="119">
      <c r="A119" s="4" t="inlineStr">
        <is>
          <t>C000028092 | Spain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8999999999999999</v>
      </c>
    </row>
    <row r="122">
      <c r="A122" s="4" t="inlineStr">
        <is>
          <t>C000028092 | Switzerla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8</v>
      </c>
    </row>
    <row r="125">
      <c r="A125" s="4" t="inlineStr">
        <is>
          <t>C000028092 | Belgium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</v>
      </c>
    </row>
    <row r="128">
      <c r="A128" s="4" t="inlineStr">
        <is>
          <t>C000028098 | 34501302Prologis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7000000000000001</v>
      </c>
    </row>
    <row r="131">
      <c r="A131" s="4" t="inlineStr">
        <is>
          <t>C000028098 | 34501274Equinix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1</v>
      </c>
    </row>
    <row r="134">
      <c r="A134" s="4" t="inlineStr">
        <is>
          <t>C000028098 | 34501318Welltower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3</v>
      </c>
    </row>
    <row r="137">
      <c r="A137" s="4" t="inlineStr">
        <is>
          <t>C000028098 | 34501308Simon Property Group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5</v>
      </c>
    </row>
    <row r="140">
      <c r="A140" s="4" t="inlineStr">
        <is>
          <t>C000028098 | 34501272Digital Realty Trust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1</v>
      </c>
    </row>
    <row r="143">
      <c r="A143" s="4" t="inlineStr">
        <is>
          <t>C000028098 | 34501313UDR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8</v>
      </c>
    </row>
    <row r="146">
      <c r="A146" s="4" t="inlineStr">
        <is>
          <t>C000028098 | 34501280Independence Realty Trust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6</v>
      </c>
    </row>
    <row r="149">
      <c r="A149" s="4" t="inlineStr">
        <is>
          <t>C000028098 | 34501294Mid-America Apartment Communities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</row>
    <row r="152">
      <c r="A152" s="4" t="inlineStr">
        <is>
          <t>C000028098 | 34501329Mitsui Fudosan Co., Ltd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</row>
    <row r="155">
      <c r="A155" s="4" t="inlineStr">
        <is>
          <t>C000028098 | 34501303Public Storag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4</v>
      </c>
    </row>
    <row r="158">
      <c r="A158" s="4" t="inlineStr">
        <is>
          <t>C000028098 | Other Assets and Liabilities Industry Weighting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4" t="inlineStr">
        <is>
          <t>(0.80%)</t>
        </is>
      </c>
    </row>
    <row r="161">
      <c r="A161" s="4" t="inlineStr">
        <is>
          <t>C000028098 | Other Assets and Liabilities Country Weighting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4" t="inlineStr">
        <is>
          <t>(0.80%)</t>
        </is>
      </c>
    </row>
    <row r="164">
      <c r="A164" s="4" t="inlineStr">
        <is>
          <t>C000028098 | Short-Term Investments Industry Weighting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1</v>
      </c>
    </row>
    <row r="167">
      <c r="A167" s="4" t="inlineStr">
        <is>
          <t>C000028098 | US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6</v>
      </c>
    </row>
    <row r="170">
      <c r="A170" s="4" t="inlineStr">
        <is>
          <t>C000028098 | Short-Term Investments Country Weighting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1</v>
      </c>
    </row>
    <row r="173">
      <c r="A173" s="4" t="inlineStr">
        <is>
          <t>C000028098 | Industrial REIT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87</v>
      </c>
    </row>
    <row r="176">
      <c r="A176" s="4" t="inlineStr">
        <is>
          <t>C000028098 | Retail REI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2</v>
      </c>
    </row>
    <row r="179">
      <c r="A179" s="4" t="inlineStr">
        <is>
          <t>C000028098 | Multi-Family Residential REIT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9</v>
      </c>
    </row>
    <row r="182">
      <c r="A182" s="4" t="inlineStr">
        <is>
          <t>C000028098 | Data Center REIT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2</v>
      </c>
    </row>
    <row r="185">
      <c r="A185" s="4" t="inlineStr">
        <is>
          <t>C000028098 | Real Estate Operating Compan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7000000000000001</v>
      </c>
    </row>
    <row r="188">
      <c r="A188" s="4" t="inlineStr">
        <is>
          <t>C000028098 | Health Care REIT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8</v>
      </c>
    </row>
    <row r="191">
      <c r="A191" s="4" t="inlineStr">
        <is>
          <t>C000028098 | Office REI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5</v>
      </c>
    </row>
    <row r="194">
      <c r="A194" s="4" t="inlineStr">
        <is>
          <t>C000028098 | Diversified REI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3</v>
      </c>
    </row>
    <row r="197">
      <c r="A197" s="4" t="inlineStr">
        <is>
          <t>C000028098 | Self-Storage REI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1</v>
      </c>
    </row>
    <row r="200">
      <c r="A200" s="4" t="inlineStr">
        <is>
          <t>C000028098 | Diversified Real Estate Activ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8</v>
      </c>
    </row>
    <row r="203">
      <c r="A203" s="4" t="inlineStr">
        <is>
          <t>C000028098 | Hotel &amp; Resort REIT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1</v>
      </c>
    </row>
    <row r="206">
      <c r="A206" s="4" t="inlineStr">
        <is>
          <t>C000028098 | Other Specialized REI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8</v>
      </c>
    </row>
    <row r="209">
      <c r="A209" s="4" t="inlineStr">
        <is>
          <t>C000028098 | Single-Family Residential REI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C000028098 | Oth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6</v>
      </c>
    </row>
    <row r="215">
      <c r="A215" s="4" t="inlineStr">
        <is>
          <t>C000028098 | United Stat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619</v>
      </c>
    </row>
    <row r="218">
      <c r="A218" s="4" t="inlineStr">
        <is>
          <t>C000028098 | Japan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6</v>
      </c>
    </row>
    <row r="221">
      <c r="A221" s="4" t="inlineStr">
        <is>
          <t>C000028098 | Australi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9</v>
      </c>
    </row>
    <row r="224">
      <c r="A224" s="4" t="inlineStr">
        <is>
          <t>C000028098 | United Kingdom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4</v>
      </c>
    </row>
    <row r="227">
      <c r="A227" s="4" t="inlineStr">
        <is>
          <t>C000028098 | Singapo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1</v>
      </c>
    </row>
    <row r="230">
      <c r="A230" s="4" t="inlineStr">
        <is>
          <t>C000028098 | Hong Kong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9</v>
      </c>
    </row>
    <row r="233">
      <c r="A233" s="4" t="inlineStr">
        <is>
          <t>C000028098 | Franc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5</v>
      </c>
    </row>
    <row r="236">
      <c r="A236" s="4" t="inlineStr">
        <is>
          <t>C000028098 | German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3</v>
      </c>
    </row>
    <row r="239">
      <c r="A239" s="4" t="inlineStr">
        <is>
          <t>C000028098 | Canad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2</v>
      </c>
    </row>
    <row r="242">
      <c r="A242" s="4" t="inlineStr">
        <is>
          <t>C000028098 | Swede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8</v>
      </c>
    </row>
    <row r="245">
      <c r="A245" s="4" t="inlineStr">
        <is>
          <t>C000028098 | Spain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999999999999999</v>
      </c>
    </row>
    <row r="248">
      <c r="A248" s="4" t="inlineStr">
        <is>
          <t>C000028098 | Switzerla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8</v>
      </c>
    </row>
    <row r="251">
      <c r="A251" s="4" t="inlineStr">
        <is>
          <t>C000028098 | Belgium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</v>
      </c>
    </row>
    <row r="254">
      <c r="A254" s="4" t="inlineStr">
        <is>
          <t>C000028097 | 34501302Prologis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7000000000000001</v>
      </c>
    </row>
    <row r="257">
      <c r="A257" s="4" t="inlineStr">
        <is>
          <t>C000028097 | 34501274Equinix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1</v>
      </c>
    </row>
    <row r="260">
      <c r="A260" s="4" t="inlineStr">
        <is>
          <t>C000028097 | 34501318Welltower Inc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3</v>
      </c>
    </row>
    <row r="263">
      <c r="A263" s="4" t="inlineStr">
        <is>
          <t>C000028097 | 34501308Simon Property Group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5</v>
      </c>
    </row>
    <row r="266">
      <c r="A266" s="4" t="inlineStr">
        <is>
          <t>C000028097 | 34501272Digital Realty Trust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1</v>
      </c>
    </row>
    <row r="269">
      <c r="A269" s="4" t="inlineStr">
        <is>
          <t>C000028097 | 34501313UDR Inc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8</v>
      </c>
    </row>
    <row r="272">
      <c r="A272" s="4" t="inlineStr">
        <is>
          <t>C000028097 | 34501280Independence Realty Trust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6</v>
      </c>
    </row>
    <row r="275">
      <c r="A275" s="4" t="inlineStr">
        <is>
          <t>C000028097 | 34501294Mid-America Apartment Communities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5</v>
      </c>
    </row>
    <row r="278">
      <c r="A278" s="4" t="inlineStr">
        <is>
          <t>C000028097 | 34501329Mitsui Fudosan Co., Ltd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5</v>
      </c>
    </row>
    <row r="281">
      <c r="A281" s="4" t="inlineStr">
        <is>
          <t>C000028097 | 34501303Public Storag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4</v>
      </c>
    </row>
    <row r="284">
      <c r="A284" s="4" t="inlineStr">
        <is>
          <t>C000028097 | Other Assets and Liabilities Industry Weighting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4" t="inlineStr">
        <is>
          <t>(0.80%)</t>
        </is>
      </c>
    </row>
    <row r="287">
      <c r="A287" s="4" t="inlineStr">
        <is>
          <t>C000028097 | Other Assets and Liabilities Country Weighting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0.80%)</t>
        </is>
      </c>
    </row>
    <row r="290">
      <c r="A290" s="4" t="inlineStr">
        <is>
          <t>C000028097 | Short-Term Investments Industry Weighting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1</v>
      </c>
    </row>
    <row r="293">
      <c r="A293" s="4" t="inlineStr">
        <is>
          <t>C000028097 | US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6</v>
      </c>
    </row>
    <row r="296">
      <c r="A296" s="4" t="inlineStr">
        <is>
          <t>C000028097 | Short-Term Investments Country Weighting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1</v>
      </c>
    </row>
    <row r="299">
      <c r="A299" s="4" t="inlineStr">
        <is>
          <t>C000028097 | Industrial REI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87</v>
      </c>
    </row>
    <row r="302">
      <c r="A302" s="4" t="inlineStr">
        <is>
          <t>C000028097 | Retail REIT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42</v>
      </c>
    </row>
    <row r="305">
      <c r="A305" s="4" t="inlineStr">
        <is>
          <t>C000028097 | Multi-Family Residential REI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99</v>
      </c>
    </row>
    <row r="308">
      <c r="A308" s="4" t="inlineStr">
        <is>
          <t>C000028097 | Data Center REIT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82</v>
      </c>
    </row>
    <row r="311">
      <c r="A311" s="4" t="inlineStr">
        <is>
          <t>C000028097 | Real Estate Operating Compan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7000000000000001</v>
      </c>
    </row>
    <row r="314">
      <c r="A314" s="4" t="inlineStr">
        <is>
          <t>C000028097 | Health Care REI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68</v>
      </c>
    </row>
    <row r="317">
      <c r="A317" s="4" t="inlineStr">
        <is>
          <t>C000028097 | Office REIT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5</v>
      </c>
    </row>
    <row r="320">
      <c r="A320" s="4" t="inlineStr">
        <is>
          <t>C000028097 | Diversified REIT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3</v>
      </c>
    </row>
    <row r="323">
      <c r="A323" s="4" t="inlineStr">
        <is>
          <t>C000028097 | Self-Storage REIT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1</v>
      </c>
    </row>
    <row r="326">
      <c r="A326" s="4" t="inlineStr">
        <is>
          <t>C000028097 | Diversified Real Estate Activit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8</v>
      </c>
    </row>
    <row r="329">
      <c r="A329" s="4" t="inlineStr">
        <is>
          <t>C000028097 | Hotel &amp; Resort REIT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1</v>
      </c>
    </row>
    <row r="332">
      <c r="A332" s="4" t="inlineStr">
        <is>
          <t>C000028097 | Other Specialized REIT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8</v>
      </c>
    </row>
    <row r="335">
      <c r="A335" s="4" t="inlineStr">
        <is>
          <t>C000028097 | Single-Family Residential REIT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7</v>
      </c>
    </row>
    <row r="338">
      <c r="A338" s="4" t="inlineStr">
        <is>
          <t>C000028097 | Other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6</v>
      </c>
    </row>
    <row r="341">
      <c r="A341" s="4" t="inlineStr">
        <is>
          <t>C000028097 | United Stat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619</v>
      </c>
    </row>
    <row r="344">
      <c r="A344" s="4" t="inlineStr">
        <is>
          <t>C000028097 | Japan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96</v>
      </c>
    </row>
    <row r="347">
      <c r="A347" s="4" t="inlineStr">
        <is>
          <t>C000028097 | Australi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9</v>
      </c>
    </row>
    <row r="350">
      <c r="A350" s="4" t="inlineStr">
        <is>
          <t>C000028097 | United Kingdom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4</v>
      </c>
    </row>
    <row r="353">
      <c r="A353" s="4" t="inlineStr">
        <is>
          <t>C000028097 | Singapor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1</v>
      </c>
    </row>
    <row r="356">
      <c r="A356" s="4" t="inlineStr">
        <is>
          <t>C000028097 | Hong Kong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9</v>
      </c>
    </row>
    <row r="359">
      <c r="A359" s="4" t="inlineStr">
        <is>
          <t>C000028097 | Franc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5</v>
      </c>
    </row>
    <row r="362">
      <c r="A362" s="4" t="inlineStr">
        <is>
          <t>C000028097 | German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3</v>
      </c>
    </row>
    <row r="365">
      <c r="A365" s="4" t="inlineStr">
        <is>
          <t>C000028097 | Canad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2</v>
      </c>
    </row>
    <row r="368">
      <c r="A368" s="4" t="inlineStr">
        <is>
          <t>C000028097 | Sweden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8</v>
      </c>
    </row>
    <row r="371">
      <c r="A371" s="4" t="inlineStr">
        <is>
          <t>C000028097 | Spai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8999999999999999</v>
      </c>
    </row>
    <row r="374">
      <c r="A374" s="4" t="inlineStr">
        <is>
          <t>C000028097 | Switzerland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8</v>
      </c>
    </row>
    <row r="377">
      <c r="A377" s="4" t="inlineStr">
        <is>
          <t>C000028097 | Belgium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8</v>
      </c>
    </row>
    <row r="380">
      <c r="A380" s="4" t="inlineStr">
        <is>
          <t>C000028095 | 34501302Prologis Inc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7000000000000001</v>
      </c>
    </row>
    <row r="383">
      <c r="A383" s="4" t="inlineStr">
        <is>
          <t>C000028095 | 34501274Equinix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1</v>
      </c>
    </row>
    <row r="386">
      <c r="A386" s="4" t="inlineStr">
        <is>
          <t>C000028095 | 34501318Welltower Inc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3</v>
      </c>
    </row>
    <row r="389">
      <c r="A389" s="4" t="inlineStr">
        <is>
          <t>C000028095 | 34501308Simon Property Group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5</v>
      </c>
    </row>
    <row r="392">
      <c r="A392" s="4" t="inlineStr">
        <is>
          <t>C000028095 | 34501272Digital Realty Trust Inc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1</v>
      </c>
    </row>
    <row r="395">
      <c r="A395" s="4" t="inlineStr">
        <is>
          <t>C000028095 | 34501313UDR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8</v>
      </c>
    </row>
    <row r="398">
      <c r="A398" s="4" t="inlineStr">
        <is>
          <t>C000028095 | 34501280Independence Realty Trust Inc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6</v>
      </c>
    </row>
    <row r="401">
      <c r="A401" s="4" t="inlineStr">
        <is>
          <t>C000028095 | 34501294Mid-America Apartment Communities Inc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5</v>
      </c>
    </row>
    <row r="404">
      <c r="A404" s="4" t="inlineStr">
        <is>
          <t>C000028095 | 34501329Mitsui Fudosan Co., Ltd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5</v>
      </c>
    </row>
    <row r="407">
      <c r="A407" s="4" t="inlineStr">
        <is>
          <t>C000028095 | 34501303Public Storag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4</v>
      </c>
    </row>
    <row r="410">
      <c r="A410" s="4" t="inlineStr">
        <is>
          <t>C000028095 | Other Assets and Liabilities Industry Weighting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4" t="inlineStr">
        <is>
          <t>(0.80%)</t>
        </is>
      </c>
    </row>
    <row r="413">
      <c r="A413" s="4" t="inlineStr">
        <is>
          <t>C000028095 | Other Assets and Liabilities Country Weighting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4" t="inlineStr">
        <is>
          <t>(0.80%)</t>
        </is>
      </c>
    </row>
    <row r="416">
      <c r="A416" s="4" t="inlineStr">
        <is>
          <t>C000028095 | Short-Term Investments Industry Weighting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1</v>
      </c>
    </row>
    <row r="419">
      <c r="A419" s="4" t="inlineStr">
        <is>
          <t>C000028095 | USD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6</v>
      </c>
    </row>
    <row r="422">
      <c r="A422" s="4" t="inlineStr">
        <is>
          <t>C000028095 | Short-Term Investments Country Weighting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1</v>
      </c>
    </row>
    <row r="425">
      <c r="A425" s="4" t="inlineStr">
        <is>
          <t>C000028095 | Industrial REIT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87</v>
      </c>
    </row>
    <row r="428">
      <c r="A428" s="4" t="inlineStr">
        <is>
          <t>C000028095 | Retail REIT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42</v>
      </c>
    </row>
    <row r="431">
      <c r="A431" s="4" t="inlineStr">
        <is>
          <t>C000028095 | Multi-Family Residential REIT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99</v>
      </c>
    </row>
    <row r="434">
      <c r="A434" s="4" t="inlineStr">
        <is>
          <t>C000028095 | Data Center REIT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82</v>
      </c>
    </row>
    <row r="437">
      <c r="A437" s="4" t="inlineStr">
        <is>
          <t>C000028095 | Real Estate Operating Compan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7000000000000001</v>
      </c>
    </row>
    <row r="440">
      <c r="A440" s="4" t="inlineStr">
        <is>
          <t>C000028095 | Health Care REIT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68</v>
      </c>
    </row>
    <row r="443">
      <c r="A443" s="4" t="inlineStr">
        <is>
          <t>C000028095 | Office REIT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5</v>
      </c>
    </row>
    <row r="446">
      <c r="A446" s="4" t="inlineStr">
        <is>
          <t>C000028095 | Diversified REIT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53</v>
      </c>
    </row>
    <row r="449">
      <c r="A449" s="4" t="inlineStr">
        <is>
          <t>C000028095 | Self-Storage REIT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1</v>
      </c>
    </row>
    <row r="452">
      <c r="A452" s="4" t="inlineStr">
        <is>
          <t>C000028095 | Diversified Real Estate Activit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8</v>
      </c>
    </row>
    <row r="455">
      <c r="A455" s="4" t="inlineStr">
        <is>
          <t>C000028095 | Hotel &amp; Resort REIT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1</v>
      </c>
    </row>
    <row r="458">
      <c r="A458" s="4" t="inlineStr">
        <is>
          <t>C000028095 | Other Specialized REIT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8</v>
      </c>
    </row>
    <row r="461">
      <c r="A461" s="4" t="inlineStr">
        <is>
          <t>C000028095 | Single-Family Residential REIT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7</v>
      </c>
    </row>
    <row r="464">
      <c r="A464" s="4" t="inlineStr">
        <is>
          <t>C000028095 | Other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6</v>
      </c>
    </row>
    <row r="467">
      <c r="A467" s="4" t="inlineStr">
        <is>
          <t>C000028095 | United Stat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619</v>
      </c>
    </row>
    <row r="470">
      <c r="A470" s="4" t="inlineStr">
        <is>
          <t>C000028095 | Japan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96</v>
      </c>
    </row>
    <row r="473">
      <c r="A473" s="4" t="inlineStr">
        <is>
          <t>C000028095 | Australia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9</v>
      </c>
    </row>
    <row r="476">
      <c r="A476" s="4" t="inlineStr">
        <is>
          <t>C000028095 | United Kingdom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4</v>
      </c>
    </row>
    <row r="479">
      <c r="A479" s="4" t="inlineStr">
        <is>
          <t>C000028095 | Singapore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1</v>
      </c>
    </row>
    <row r="482">
      <c r="A482" s="4" t="inlineStr">
        <is>
          <t>C000028095 | Hong Kong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9</v>
      </c>
    </row>
    <row r="485">
      <c r="A485" s="4" t="inlineStr">
        <is>
          <t>C000028095 | Franc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5</v>
      </c>
    </row>
    <row r="488">
      <c r="A488" s="4" t="inlineStr">
        <is>
          <t>C000028095 | German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3</v>
      </c>
    </row>
    <row r="491">
      <c r="A491" s="4" t="inlineStr">
        <is>
          <t>C000028095 | Canada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2</v>
      </c>
    </row>
    <row r="494">
      <c r="A494" s="4" t="inlineStr">
        <is>
          <t>C000028095 | Sweden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8</v>
      </c>
    </row>
    <row r="497">
      <c r="A497" s="4" t="inlineStr">
        <is>
          <t>C000028095 | Spain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8999999999999999</v>
      </c>
    </row>
    <row r="500">
      <c r="A500" s="4" t="inlineStr">
        <is>
          <t>C000028095 | Switzerland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8</v>
      </c>
    </row>
    <row r="503">
      <c r="A503" s="4" t="inlineStr">
        <is>
          <t>C000028095 | Belgium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8</v>
      </c>
    </row>
    <row r="506">
      <c r="A506" s="4" t="inlineStr">
        <is>
          <t>C000028094 | 34501302Prologis Inc.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7000000000000001</v>
      </c>
    </row>
    <row r="509">
      <c r="A509" s="4" t="inlineStr">
        <is>
          <t>C000028094 | 34501274Equinix Inc.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51</v>
      </c>
    </row>
    <row r="512">
      <c r="A512" s="4" t="inlineStr">
        <is>
          <t>C000028094 | 34501318Welltower Inc.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3</v>
      </c>
    </row>
    <row r="515">
      <c r="A515" s="4" t="inlineStr">
        <is>
          <t>C000028094 | 34501308Simon Property Group Inc.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5</v>
      </c>
    </row>
    <row r="518">
      <c r="A518" s="4" t="inlineStr">
        <is>
          <t>C000028094 | 34501272Digital Realty Trust Inc.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1</v>
      </c>
    </row>
    <row r="521">
      <c r="A521" s="4" t="inlineStr">
        <is>
          <t>C000028094 | 34501313UDR Inc.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8</v>
      </c>
    </row>
    <row r="524">
      <c r="A524" s="4" t="inlineStr">
        <is>
          <t>C000028094 | 34501280Independence Realty Trust Inc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6</v>
      </c>
    </row>
    <row r="527">
      <c r="A527" s="4" t="inlineStr">
        <is>
          <t>C000028094 | 34501294Mid-America Apartment Communities Inc.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5</v>
      </c>
    </row>
    <row r="530">
      <c r="A530" s="4" t="inlineStr">
        <is>
          <t>C000028094 | 34501329Mitsui Fudosan Co., Ltd.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5</v>
      </c>
    </row>
    <row r="533">
      <c r="A533" s="4" t="inlineStr">
        <is>
          <t>C000028094 | 34501303Public Storage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24</v>
      </c>
    </row>
    <row r="536">
      <c r="A536" s="4" t="inlineStr">
        <is>
          <t>C000028094 | Other Assets and Liabilities Industry Weighting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4" t="inlineStr">
        <is>
          <t>(0.80%)</t>
        </is>
      </c>
    </row>
    <row r="539">
      <c r="A539" s="4" t="inlineStr">
        <is>
          <t>C000028094 | Other Assets and Liabilities Country Weighting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4" t="inlineStr">
        <is>
          <t>(0.80%)</t>
        </is>
      </c>
    </row>
    <row r="542">
      <c r="A542" s="4" t="inlineStr">
        <is>
          <t>C000028094 | Short-Term Investments Industry Weighting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1</v>
      </c>
    </row>
    <row r="545">
      <c r="A545" s="4" t="inlineStr">
        <is>
          <t>C000028094 | USD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6</v>
      </c>
    </row>
    <row r="548">
      <c r="A548" s="4" t="inlineStr">
        <is>
          <t>C000028094 | Short-Term Investments Country Weighting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1</v>
      </c>
    </row>
    <row r="551">
      <c r="A551" s="4" t="inlineStr">
        <is>
          <t>C000028094 | Industrial REIT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87</v>
      </c>
    </row>
    <row r="554">
      <c r="A554" s="4" t="inlineStr">
        <is>
          <t>C000028094 | Retail REIT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42</v>
      </c>
    </row>
    <row r="557">
      <c r="A557" s="4" t="inlineStr">
        <is>
          <t>C000028094 | Multi-Family Residential REIT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99</v>
      </c>
    </row>
    <row r="560">
      <c r="A560" s="4" t="inlineStr">
        <is>
          <t>C000028094 | Data Center REIT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82</v>
      </c>
    </row>
    <row r="563">
      <c r="A563" s="4" t="inlineStr">
        <is>
          <t>C000028094 | Real Estate Operating Compani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7000000000000001</v>
      </c>
    </row>
    <row r="566">
      <c r="A566" s="4" t="inlineStr">
        <is>
          <t>C000028094 | Health Care REIT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68</v>
      </c>
    </row>
    <row r="569">
      <c r="A569" s="4" t="inlineStr">
        <is>
          <t>C000028094 | Office REIT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65</v>
      </c>
    </row>
    <row r="572">
      <c r="A572" s="4" t="inlineStr">
        <is>
          <t>C000028094 | Diversified REIT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53</v>
      </c>
    </row>
    <row r="575">
      <c r="A575" s="4" t="inlineStr">
        <is>
          <t>C000028094 | Self-Storage REIT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1</v>
      </c>
    </row>
    <row r="578">
      <c r="A578" s="4" t="inlineStr">
        <is>
          <t>C000028094 | Diversified Real Estate Activitie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8</v>
      </c>
    </row>
    <row r="581">
      <c r="A581" s="4" t="inlineStr">
        <is>
          <t>C000028094 | Hotel &amp; Resort REIT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1</v>
      </c>
    </row>
    <row r="584">
      <c r="A584" s="4" t="inlineStr">
        <is>
          <t>C000028094 | Other Specialized REIT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8</v>
      </c>
    </row>
    <row r="587">
      <c r="A587" s="4" t="inlineStr">
        <is>
          <t>C000028094 | Single-Family Residential REIT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7</v>
      </c>
    </row>
    <row r="590">
      <c r="A590" s="4" t="inlineStr">
        <is>
          <t>C000028094 | Other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46</v>
      </c>
    </row>
    <row r="593">
      <c r="A593" s="4" t="inlineStr">
        <is>
          <t>C000028094 | United Stat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619</v>
      </c>
    </row>
    <row r="596">
      <c r="A596" s="4" t="inlineStr">
        <is>
          <t>C000028094 | Japan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96</v>
      </c>
    </row>
    <row r="599">
      <c r="A599" s="4" t="inlineStr">
        <is>
          <t>C000028094 | Australia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59</v>
      </c>
    </row>
    <row r="602">
      <c r="A602" s="4" t="inlineStr">
        <is>
          <t>C000028094 | United Kingdom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44</v>
      </c>
    </row>
    <row r="605">
      <c r="A605" s="4" t="inlineStr">
        <is>
          <t>C000028094 | Singapor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31</v>
      </c>
    </row>
    <row r="608">
      <c r="A608" s="4" t="inlineStr">
        <is>
          <t>C000028094 | Hong Kong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9</v>
      </c>
    </row>
    <row r="611">
      <c r="A611" s="4" t="inlineStr">
        <is>
          <t>C000028094 | Franc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5</v>
      </c>
    </row>
    <row r="614">
      <c r="A614" s="4" t="inlineStr">
        <is>
          <t>C000028094 | German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23</v>
      </c>
    </row>
    <row r="617">
      <c r="A617" s="4" t="inlineStr">
        <is>
          <t>C000028094 | Canada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2</v>
      </c>
    </row>
    <row r="620">
      <c r="A620" s="4" t="inlineStr">
        <is>
          <t>C000028094 | Sweden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8</v>
      </c>
    </row>
    <row r="623">
      <c r="A623" s="4" t="inlineStr">
        <is>
          <t>C000028094 | Spain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8999999999999999</v>
      </c>
    </row>
    <row r="626">
      <c r="A626" s="4" t="inlineStr">
        <is>
          <t>C000028094 | Switzerland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8</v>
      </c>
    </row>
    <row r="629">
      <c r="A629" s="4" t="inlineStr">
        <is>
          <t>C000028094 | Belgium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8</v>
      </c>
    </row>
    <row r="632">
      <c r="A632" s="4" t="inlineStr">
        <is>
          <t>C000028096 | 34501302Prologis Inc.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7000000000000001</v>
      </c>
    </row>
    <row r="635">
      <c r="A635" s="4" t="inlineStr">
        <is>
          <t>C000028096 | 34501274Equinix Inc.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1</v>
      </c>
    </row>
    <row r="638">
      <c r="A638" s="4" t="inlineStr">
        <is>
          <t>C000028096 | 34501318Welltower Inc.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3</v>
      </c>
    </row>
    <row r="641">
      <c r="A641" s="4" t="inlineStr">
        <is>
          <t>C000028096 | 34501308Simon Property Group Inc.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35</v>
      </c>
    </row>
    <row r="644">
      <c r="A644" s="4" t="inlineStr">
        <is>
          <t>C000028096 | 34501272Digital Realty Trust Inc.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31</v>
      </c>
    </row>
    <row r="647">
      <c r="A647" s="4" t="inlineStr">
        <is>
          <t>C000028096 | 34501313UDR Inc.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8</v>
      </c>
    </row>
    <row r="650">
      <c r="A650" s="4" t="inlineStr">
        <is>
          <t>C000028096 | 34501280Independence Realty Trust Inc.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6</v>
      </c>
    </row>
    <row r="653">
      <c r="A653" s="4" t="inlineStr">
        <is>
          <t>C000028096 | 34501294Mid-America Apartment Communities Inc.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5</v>
      </c>
    </row>
    <row r="656">
      <c r="A656" s="4" t="inlineStr">
        <is>
          <t>C000028096 | 34501329Mitsui Fudosan Co., Ltd.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5</v>
      </c>
    </row>
    <row r="659">
      <c r="A659" s="4" t="inlineStr">
        <is>
          <t>C000028096 | 34501303Public Storag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4</v>
      </c>
    </row>
    <row r="662">
      <c r="A662" s="4" t="inlineStr">
        <is>
          <t>C000028096 | Other Assets and Liabilities Industry Weighting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4" t="inlineStr">
        <is>
          <t>(0.80%)</t>
        </is>
      </c>
    </row>
    <row r="665">
      <c r="A665" s="4" t="inlineStr">
        <is>
          <t>C000028096 | Other Assets and Liabilities Country Weighting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4" t="inlineStr">
        <is>
          <t>(0.80%)</t>
        </is>
      </c>
    </row>
    <row r="668">
      <c r="A668" s="4" t="inlineStr">
        <is>
          <t>C000028096 | Short-Term Investments Industry Weighting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1</v>
      </c>
    </row>
    <row r="671">
      <c r="A671" s="4" t="inlineStr">
        <is>
          <t>C000028096 | USD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6</v>
      </c>
    </row>
    <row r="674">
      <c r="A674" s="4" t="inlineStr">
        <is>
          <t>C000028096 | Short-Term Investments Country Weighting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1</v>
      </c>
    </row>
    <row r="677">
      <c r="A677" s="4" t="inlineStr">
        <is>
          <t>C000028096 | Industrial REIT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87</v>
      </c>
    </row>
    <row r="680">
      <c r="A680" s="4" t="inlineStr">
        <is>
          <t>C000028096 | Retail REIT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42</v>
      </c>
    </row>
    <row r="683">
      <c r="A683" s="4" t="inlineStr">
        <is>
          <t>C000028096 | Multi-Family Residential REIT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99</v>
      </c>
    </row>
    <row r="686">
      <c r="A686" s="4" t="inlineStr">
        <is>
          <t>C000028096 | Data Center REIT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82</v>
      </c>
    </row>
    <row r="689">
      <c r="A689" s="4" t="inlineStr">
        <is>
          <t>C000028096 | Real Estate Operating Companie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7000000000000001</v>
      </c>
    </row>
    <row r="692">
      <c r="A692" s="4" t="inlineStr">
        <is>
          <t>C000028096 | Health Care REIT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68</v>
      </c>
    </row>
    <row r="695">
      <c r="A695" s="4" t="inlineStr">
        <is>
          <t>C000028096 | Office REIT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5</v>
      </c>
    </row>
    <row r="698">
      <c r="A698" s="4" t="inlineStr">
        <is>
          <t>C000028096 | Diversified REIT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53</v>
      </c>
    </row>
    <row r="701">
      <c r="A701" s="4" t="inlineStr">
        <is>
          <t>C000028096 | Self-Storage REIT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51</v>
      </c>
    </row>
    <row r="704">
      <c r="A704" s="4" t="inlineStr">
        <is>
          <t>C000028096 | Diversified Real Estate Activiti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48</v>
      </c>
    </row>
    <row r="707">
      <c r="A707" s="4" t="inlineStr">
        <is>
          <t>C000028096 | Hotel &amp; Resort REIT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31</v>
      </c>
    </row>
    <row r="710">
      <c r="A710" s="4" t="inlineStr">
        <is>
          <t>C000028096 | Other Specialized REIT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8</v>
      </c>
    </row>
    <row r="713">
      <c r="A713" s="4" t="inlineStr">
        <is>
          <t>C000028096 | Single-Family Residential REIT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7</v>
      </c>
    </row>
    <row r="716">
      <c r="A716" s="4" t="inlineStr">
        <is>
          <t>C000028096 | Other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6</v>
      </c>
    </row>
    <row r="719">
      <c r="A719" s="4" t="inlineStr">
        <is>
          <t>C000028096 | United Stat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619</v>
      </c>
    </row>
    <row r="722">
      <c r="A722" s="4" t="inlineStr">
        <is>
          <t>C000028096 | Japan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96</v>
      </c>
    </row>
    <row r="725">
      <c r="A725" s="4" t="inlineStr">
        <is>
          <t>C000028096 | Australia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59</v>
      </c>
    </row>
    <row r="728">
      <c r="A728" s="4" t="inlineStr">
        <is>
          <t>C000028096 | United Kingdom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44</v>
      </c>
    </row>
    <row r="731">
      <c r="A731" s="4" t="inlineStr">
        <is>
          <t>C000028096 | Singapor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1</v>
      </c>
    </row>
    <row r="734">
      <c r="A734" s="4" t="inlineStr">
        <is>
          <t>C000028096 | Hong Kong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9</v>
      </c>
    </row>
    <row r="737">
      <c r="A737" s="4" t="inlineStr">
        <is>
          <t>C000028096 | Franc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5</v>
      </c>
    </row>
    <row r="740">
      <c r="A740" s="4" t="inlineStr">
        <is>
          <t>C000028096 | German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3</v>
      </c>
    </row>
    <row r="743">
      <c r="A743" s="4" t="inlineStr">
        <is>
          <t>C000028096 | Canada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2</v>
      </c>
    </row>
    <row r="746">
      <c r="A746" s="4" t="inlineStr">
        <is>
          <t>C000028096 | Sweden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8</v>
      </c>
    </row>
    <row r="749">
      <c r="A749" s="4" t="inlineStr">
        <is>
          <t>C000028096 | Spain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8999999999999999</v>
      </c>
    </row>
    <row r="752">
      <c r="A752" s="4" t="inlineStr">
        <is>
          <t>C000028096 | Switzerland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8</v>
      </c>
    </row>
    <row r="755">
      <c r="A755" s="4" t="inlineStr">
        <is>
          <t>C000028096 | Belgium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19:50:59Z</dcterms:created>
  <dcterms:modified xmlns:dcterms="http://purl.org/dc/terms/" xmlns:xsi="http://www.w3.org/2001/XMLSchema-instance" xsi:type="dcterms:W3CDTF">2024-08-02T19:50:59Z</dcterms:modified>
</cp:coreProperties>
</file>